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Conso" sheetId="8" state="visible" r:id="rId8"/>
    <sheet xmlns:r="http://schemas.openxmlformats.org/officeDocument/2006/relationships" name="Fair Value Measurements" sheetId="9" state="visible" r:id="rId9"/>
    <sheet xmlns:r="http://schemas.openxmlformats.org/officeDocument/2006/relationships" name="Goodwill and Intangibles" sheetId="10" state="visible" r:id="rId10"/>
    <sheet xmlns:r="http://schemas.openxmlformats.org/officeDocument/2006/relationships" name="Secured Credit Facility" sheetId="11" state="visible" r:id="rId11"/>
    <sheet xmlns:r="http://schemas.openxmlformats.org/officeDocument/2006/relationships" name="Interest Rate Swaps" sheetId="12" state="visible" r:id="rId12"/>
    <sheet xmlns:r="http://schemas.openxmlformats.org/officeDocument/2006/relationships" name="Other Investments" sheetId="13" state="visible" r:id="rId13"/>
    <sheet xmlns:r="http://schemas.openxmlformats.org/officeDocument/2006/relationships" name="Guarantees" sheetId="14" state="visible" r:id="rId14"/>
    <sheet xmlns:r="http://schemas.openxmlformats.org/officeDocument/2006/relationships" name="Deferred Compensation"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Goodwill and Intangibles (Table" sheetId="20" state="visible" r:id="rId20"/>
    <sheet xmlns:r="http://schemas.openxmlformats.org/officeDocument/2006/relationships" name="Basis of Presentation and Con21" sheetId="21" state="visible" r:id="rId21"/>
    <sheet xmlns:r="http://schemas.openxmlformats.org/officeDocument/2006/relationships" name="Goodwill and Intangibles (Detai" sheetId="22" state="visible" r:id="rId22"/>
    <sheet xmlns:r="http://schemas.openxmlformats.org/officeDocument/2006/relationships" name="Goodwill and Intangibles (Det23" sheetId="23" state="visible" r:id="rId23"/>
    <sheet xmlns:r="http://schemas.openxmlformats.org/officeDocument/2006/relationships" name="Goodwill and Intangibles (Det24" sheetId="24" state="visible" r:id="rId24"/>
    <sheet xmlns:r="http://schemas.openxmlformats.org/officeDocument/2006/relationships" name="Secured Credit Facility (Detail" sheetId="25" state="visible" r:id="rId25"/>
    <sheet xmlns:r="http://schemas.openxmlformats.org/officeDocument/2006/relationships" name="Interest Rate Swaps (Details)" sheetId="26" state="visible" r:id="rId26"/>
    <sheet xmlns:r="http://schemas.openxmlformats.org/officeDocument/2006/relationships" name="Guarantees (Details)" sheetId="27" state="visible" r:id="rId27"/>
    <sheet xmlns:r="http://schemas.openxmlformats.org/officeDocument/2006/relationships" name="Segment Information (Details)" sheetId="28" state="visible" r:id="rId28"/>
  </sheets>
  <definedNames/>
  <calcPr calcId="124519" fullCalcOnLoad="1"/>
</workbook>
</file>

<file path=xl/sharedStrings.xml><?xml version="1.0" encoding="utf-8"?>
<sst xmlns="http://schemas.openxmlformats.org/spreadsheetml/2006/main" uniqueCount="310">
  <si>
    <t>Document And Entity Information - shares</t>
  </si>
  <si>
    <t>6 Months Ended</t>
  </si>
  <si>
    <t>Jun. 30, 2017</t>
  </si>
  <si>
    <t>Aug. 14, 2017</t>
  </si>
  <si>
    <t>Document and Entity Information [Abstract]</t>
  </si>
  <si>
    <t>Entity Registrant Name</t>
  </si>
  <si>
    <t>NEW ULM TELECOM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SOLIDATED STATEMENTS OF INCOME (Unaudited) - USD ($)</t>
  </si>
  <si>
    <t>3 Months Ended</t>
  </si>
  <si>
    <t>Jun. 30, 2016</t>
  </si>
  <si>
    <t>OPERATING REVENUES:</t>
  </si>
  <si>
    <t>Local Service</t>
  </si>
  <si>
    <t>Network Access</t>
  </si>
  <si>
    <t>Video</t>
  </si>
  <si>
    <t>Data</t>
  </si>
  <si>
    <t>A-CAM/FUSF</t>
  </si>
  <si>
    <t>Other Non-Regulated</t>
  </si>
  <si>
    <t>Total Operating Revenues</t>
  </si>
  <si>
    <t>OPERATING EXPENSES:</t>
  </si>
  <si>
    <t>Plant Operations (Excluding Depreciation and Amortization)</t>
  </si>
  <si>
    <t>Cost of Video</t>
  </si>
  <si>
    <t>Cost of Data</t>
  </si>
  <si>
    <t>Cost of Other Nonregulated Services</t>
  </si>
  <si>
    <t>Depreciation and Amortization</t>
  </si>
  <si>
    <t>Selling, General and Administrative</t>
  </si>
  <si>
    <t>Total Operating Expenses</t>
  </si>
  <si>
    <t>OPERATING INCOME</t>
  </si>
  <si>
    <t>OTHER (EXPENSE) INCOME</t>
  </si>
  <si>
    <t>Interest Expense</t>
  </si>
  <si>
    <t>Interest/Dividend Income</t>
  </si>
  <si>
    <t>Interest During Construction</t>
  </si>
  <si>
    <t>CoBank Patronage Dividends</t>
  </si>
  <si>
    <t xml:space="preserve"> </t>
  </si>
  <si>
    <t>Other Investment Income</t>
  </si>
  <si>
    <t>Total Other Income (Expense)</t>
  </si>
  <si>
    <t>INCOME BEFORE INCOME TAXES</t>
  </si>
  <si>
    <t>INCOME TAXES</t>
  </si>
  <si>
    <t>NET INCOME</t>
  </si>
  <si>
    <t>BASIC AND DILUTED</t>
  </si>
  <si>
    <t>NET INCOME PER SHARE (in Dollars per share)</t>
  </si>
  <si>
    <t>DIVIDENDS PER SHARE (in Dollars per share)</t>
  </si>
  <si>
    <t>WEIGHTED AVERAGE SHARES OUTSTANDING (in Shares)</t>
  </si>
  <si>
    <t>CONSOLIDATED STATEMENTS OF COMPREHENSIVE INCOME (Unaudited) - USD ($)</t>
  </si>
  <si>
    <t>Net Income</t>
  </si>
  <si>
    <t>Other Comprehensive Income (Loss):</t>
  </si>
  <si>
    <t>Unrealized Gains (Losses) on Interest Rate Swaps</t>
  </si>
  <si>
    <t>Income Tax (Expense) Benefit Related to Unrealized Gains/Losses on Interest Rate Swaps</t>
  </si>
  <si>
    <t>Comprehensive Income</t>
  </si>
  <si>
    <t>CONSOLIDATED BALANCE SHEETS (Unaudited) - USD ($)</t>
  </si>
  <si>
    <t>Dec. 31, 2016</t>
  </si>
  <si>
    <t>CURRENT ASSETS:</t>
  </si>
  <si>
    <t>Cash</t>
  </si>
  <si>
    <t>Receivables, Net of Allowance for Doubtful Accounts of $48,000 and $43,200</t>
  </si>
  <si>
    <t>Income Taxes Receivable</t>
  </si>
  <si>
    <t>Materials, Supplies, and Inventories</t>
  </si>
  <si>
    <t>Prepaid Expenses</t>
  </si>
  <si>
    <t>Total Current Assets</t>
  </si>
  <si>
    <t>INVESTMENTS &amp; OTHER ASSETS:</t>
  </si>
  <si>
    <t>Goodwill</t>
  </si>
  <si>
    <t>Intangibles</t>
  </si>
  <si>
    <t>Other Investments</t>
  </si>
  <si>
    <t>Financial Derivative Instruments</t>
  </si>
  <si>
    <t>Deferred Charges and 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 Net of Unamortized Loan Fees</t>
  </si>
  <si>
    <t>Accounts Payable</t>
  </si>
  <si>
    <t>Other Accrued Taxes</t>
  </si>
  <si>
    <t>Deferred Compensation</t>
  </si>
  <si>
    <t>Accrued Compensation</t>
  </si>
  <si>
    <t>Other Accrued Liabilities</t>
  </si>
  <si>
    <t>Total Current Liabilities</t>
  </si>
  <si>
    <t>LONG-TERM DEBT, Net of Unamortized Loan Fees</t>
  </si>
  <si>
    <t>NONCURRENT LIABILITIES:</t>
  </si>
  <si>
    <t>Loan Guarantees</t>
  </si>
  <si>
    <t>Deferred Income Taxes</t>
  </si>
  <si>
    <t>Total Noncurrent Liabilities</t>
  </si>
  <si>
    <t>COMMITMENTS AND CONTINGENCIES:</t>
  </si>
  <si>
    <t>STOCKHOLDERS' EQUITY:</t>
  </si>
  <si>
    <t>Preferred Stock - $1.66 Par Value, 10,000,000 Shares Authorized, None Issued</t>
  </si>
  <si>
    <t>Common Stock - $1.66 Par Value, 90,000,000 Shares Authorized, 5,156,361 and 5,139,375 Shares Issued and Outstanding</t>
  </si>
  <si>
    <t>Accumulated Other Comprehensive Income (Loss)</t>
  </si>
  <si>
    <t>Retained Earnings</t>
  </si>
  <si>
    <t>Total Stockholders' Equity</t>
  </si>
  <si>
    <t>TOTAL LIABILITIES AND STOCKHOLDERS' EQUITY</t>
  </si>
  <si>
    <t>CONSOLIDATED BALANCE SHEETS (Unaudited) (Parentheticals) -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naudited) - USD ($)</t>
  </si>
  <si>
    <t>CASH FLOWS FROM OPERATING ACTIVITIES:</t>
  </si>
  <si>
    <t>Adjustments to Reconcile Net Income to Net Cash Provided by Operating Activities:</t>
  </si>
  <si>
    <t>Undistributed Earnings of Other Equity Investments</t>
  </si>
  <si>
    <t>Noncash Patronage Refund</t>
  </si>
  <si>
    <t>Distributions from Equity Investments</t>
  </si>
  <si>
    <t>Stock Issued in Lieu of Cash Payment</t>
  </si>
  <si>
    <t>Changes in Assets and Liabilities:</t>
  </si>
  <si>
    <t>Receivables</t>
  </si>
  <si>
    <t>Inventories</t>
  </si>
  <si>
    <t>Deferred Charges</t>
  </si>
  <si>
    <t>Net Cash Provided by Operating Activities</t>
  </si>
  <si>
    <t>CASH FLOWS FROM INVESTING ACTIVITIES:</t>
  </si>
  <si>
    <t>Additions to Property, Plant, and Equipment, Net</t>
  </si>
  <si>
    <t>Other, Net</t>
  </si>
  <si>
    <t>Net Cash Used in Investing Activities</t>
  </si>
  <si>
    <t>CASH FLOWS FROM FINANCING ACTIVITIES:</t>
  </si>
  <si>
    <t>Principal Payments of Long-Term Debt</t>
  </si>
  <si>
    <t>Changes in Revolving Credit Facility</t>
  </si>
  <si>
    <t>Dividends Paid</t>
  </si>
  <si>
    <t>Net Cash Used in Financing Activities</t>
  </si>
  <si>
    <t>NET INCREASE (DECREASE) IN CASH</t>
  </si>
  <si>
    <t>CASH at Beginning of Period</t>
  </si>
  <si>
    <t>CASH at End of Period</t>
  </si>
  <si>
    <t>Supplemental cash flow information:</t>
  </si>
  <si>
    <t>Cash paid for interest</t>
  </si>
  <si>
    <t>Net cash paid for income taxes</t>
  </si>
  <si>
    <t>CONSOLIDATED STATEMENTS OF STOCKHOLDERS` EQUITY (Unaudited) - USD ($)</t>
  </si>
  <si>
    <t>Common Stock [Member]</t>
  </si>
  <si>
    <t>AOCI Attributable to Parent [Member]</t>
  </si>
  <si>
    <t>Retained Earnings [Member]</t>
  </si>
  <si>
    <t>Total</t>
  </si>
  <si>
    <t>BALANCE at Dec. 31, 2015</t>
  </si>
  <si>
    <t>BALANCE (in Shares) at Dec. 31, 2015</t>
  </si>
  <si>
    <t>Director's Stock Plan</t>
  </si>
  <si>
    <t>Director's Stock Plan (in Shares)</t>
  </si>
  <si>
    <t>Employee Stock Plan</t>
  </si>
  <si>
    <t>Employee Stock Plan (in Shares)</t>
  </si>
  <si>
    <t>Dividends</t>
  </si>
  <si>
    <t>Unrealized Gain on Interest Rate Swap</t>
  </si>
  <si>
    <t>BALANCE at Dec. 31, 2016</t>
  </si>
  <si>
    <t>BALANCE (in Shares) at Dec. 31, 2016</t>
  </si>
  <si>
    <t>BALANCE at Jun. 30, 2017</t>
  </si>
  <si>
    <t>BALANCE (in Shares) at Jun. 30, 2017</t>
  </si>
  <si>
    <t>Basis of Presentation and Consolidation</t>
  </si>
  <si>
    <t>Accounting Policies [Abstract]</t>
  </si>
  <si>
    <t>Organization, Consolidation, Basis of Presentation, Business Description and Accounting Policies [Text Block]</t>
  </si>
  <si>
    <t>Note 1 – Basis of Presentation and Consolidation The accompanying unaudited condensed consolidated financial statements of New Ulm Telecom, Inc. and its subsidiaries (NU Telecom) have been prepared in accordance with accounting principles generally accepted in the United States of America (GAAP) for interim financial information and with the rules and regulations of the Securities and Exchange Commission (SEC).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16. The preparation of our financial statements in conformity with GAAP requires our management to make estimates and assumptions that affect the reported amounts of assets, liabilities, revenue and expenses, and related disclosur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 Our consolidated financial statements report the financial condition and results of operations for NU Telecom and its subsidiaries in one business segment: the Telecom Segment. Inter-company transactions have been eliminated from the consolidated financial statements. Revenue Recognition We recognize revenue when (i) persuasive evidence of an arrangement exists, (ii) delivery of the product has occurred or a service has been provided, (iii) the price is fixed or determinable and (iv) collectability is reasonably assured. Revenues are earned from our customers primarily through the connection to ou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nterexchange carriers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Interstate access rates are established by a nationwide pooling of companies known as the National Exchange Carriers Association (NECA). The Federal Communications Commission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New Ulm Telecom’s and Sleepy Eye Telephone Company’s (SETC) settlements from the pools were based on their actual costs to provide service, while the settlements for NU Telecom subsidiaries – Western Telephone Company, Peoples Telephone Company and Hutchinson Telephone Company (HTC) were based on nationwide average schedules. Access revenues for New Ulm Telecom and SETC include an estimate of a cost study each year that is trued-up subsequent to the end of any given year. Our management believes the estimates included in our preliminary cost study were reasonable. We cannot predict the future impact that industry or regulatory changes will have on interstate access revenues. Intrastate access rates are filed with state regulatory commissions in Minnesota and Iowa. Effective January 1, 2017 the Company no longer receives funding from the Federal Universal Service Fund (FUSF) based on the pooling and redistribution of revenues based on a company's actual or average costs as described above, but has instead, elected to receive funding based on the Alternative Connect America Cost Model (A-CAM) as described below. A-CAM The FUSF was established as part of the Telecommunications Act of 1996 and provides subsidies to telecommunications providers as means of increasing the availability and affordability of advanced telecommunications services. In 2011, significant reform was introduced, including the creation of the Connect America Fund (CAF), to help modernize the FUSF and promote support of these telecom services in the nation’s high-cost areas. In 2016, the FCC announced additional reform to further transition the CAF from supporting the provision of voice services to the provision of broadband services. On March 30, 2016, the FCC issued a Report and Order (2016 Order) that adopts the following changes to the FUSF for rate-of-return carriers:
●
Establishes a voluntary cost model;
●
Creates specific broadband deployment obligations;
●
Provides a mechanism for support of broadband-only deployment;
●
Gradually reduces the authorized rate-of-return from 11.25 percent to 9.75 percent;
●
Eliminates support in those local areas served by unsubsidized competitors;
●
Establishes “glide-path” transition periods for all the new changes; and
●
Maintains the $2 billion budget established by the 2011 Transformation Order. While the 2011 FUSF Transformation Order established CAF Phase I and CAF Phase II as high-cost support mechanisms for the price-cap carriers (i.e., the larger, national local exchange carriers (LECs) such as Verizon and AT&amp;T), it was not as specific about how subsidies would change for the rate-of-return carriers (i.e., the smaller LECs, including all rural LECs). In contrast, the 2016 Order focused on the rate-of-return carriers, announced specific changes to existing funding mechanisms as well as a new funding mechanism, and provided rural telecommunications providers with greater certainty about future support. One of the major changes introduced by the 2016 Order was the creation of the A-CAM, a new CAF support mechanism for rate-of-return carriers. Utilization of the A-CAM was voluntary; and rate-of-return carriers may have instead chose to continue relying on the legacy support mechanism known as interstate common line support (ICLS), but then modified and renamed CAF Broadband Loop Support. Each carrier needed to decide which support mechanism to elect, and then choose one or the other, per state. In our Form 10-Q for the quarter ended September 30, 2016, NU Telecom disclosed that we had elected the A-CAM for our Minnesota and Iowa operations, replacing our former ICLS. NU Telecom will receive A-CAM support for a period of ten years in exchange for meeting defined broadband build-out requirements. At the time of NU Telecom’s election, the FCC had not yet determined the final award numbers. Consistent with the stated disclosure in our Form 10-Q, NU Telecom notified the FCC that we would continue to elect the A-CAM program. Under the report that accompanied the FCC December 20, 2016 Public Notice, NU Telecom would annually receive (i) $391,896 for our Iowa operations and (ii) $6,118,567 for our Minnesota operations. The Company will use the annual $6.5 million that we receive through the A-CAM program to meet our defined broadband build-out obligations. The A-CAM payments will replace the Company’s former ICLS payments. In 2016 NU Telecom received $1,965,727 under the former ICLS program. We derive revenues from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 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 Selling, General and Administrative Expenses Selling, general and administrative expenses include direct and indirect selling expenses, customer service, billing and collections, advertising and all other general and administrative costs associated with the operations of the business. 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Depreciation expense was $3,632,761 and $3,647,726 for the six months ended June 30, 2017 and 2016. We amortize our definite-lived intangible assets over their estimated useful lives. Identifiable intangible assets that are subject to amortization are evaluated for impairment.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June 30, 2017 and December 31, 2016 we had $0 of unrecognized tax benefits, which if recognized would affect the effective tax rate. We are primarily subject to United States, Minnesota, Nebraska and Iowa income taxes. Tax years subsequent to 2012 remain open to examination by federal and state tax authorities. Our policy is to recognize interest and penalties related to income tax matters as income tax expense. As of June 30, 2017 and December 31, 2016 we had no interest or penalties accrued that related to income tax matters. Recent Accounting Developments In January 2017, the Financial Accounting Standards Board (FASB) issued Accounting Standards Update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 Telecom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In May 2014, the FASB issued ASU 2014-09, “Revenue from Contracts with Customers (Topic 606) (Accounting Standards Codification (ASC) 606),”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These standards replace existing revenue recognition rules with a single comprehensive model to use in accounting for revenue arising from contracts with customers. NU Telecom is required to adopt ASU 2014-09, as amended, on January 1, 2018. Early adoption as of January 1, 2017, was permitted, however, NU Telecom did not adopt early. ASU 2014-09, as amended, impacts NU Telecom’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The core principle of the revenue model is that an entity should recognize revenue in a manner that depicts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also requires enhanced disclosures. NU Telecom expects to transition to the new standard under the modified retrospective transition method whereby a cumulative effect adjustment to retained earnings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performance obligations for which control is transferred to customers in different periods.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and fulfillment costs. Incremental contract acquisition costs generally relate to commissions paid to sales associates while fulfillment costs are generally related to service installation costs on the wireline and cable businesses. NU Telecom is currently evaluating the effects that adoption of ASU 2014-09, as amended, will have on its financial position and results of operations, however, we believe the requirement to defer such revenues and costs under the new standard will not result in a significant change to our results. We have reviewed all other significant newly issued accounting pronouncements and determined they are either not applicable to our business or that no material effect is expected on our financial position and results of operations.</t>
  </si>
  <si>
    <t>Fair Value Measurements</t>
  </si>
  <si>
    <t>Fair Value Disclosures [Abstract]</t>
  </si>
  <si>
    <t>Fair Value Disclosures [Text Block]</t>
  </si>
  <si>
    <t>Note 2 –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an interest rate swap agreement (IRSA) with our lender, CoBank, ACB (CoBank), to manage our cash flow exposure to fluctuations in interest rates. This instrument is designated as cash flow hedge and is effective at mitigating the risk of fluctuations on interest rates in the market place. Any gains or losses related to changes in the fair value of this derivative is accounted for as a component of accumulated other comprehensive income (loss) for as long as the hedge remains effective. The fair value of our IRSA is discussed in Note 5 – “Interest Rate Swaps”. The fair value of our swap agreement was determined based on Level 2 inputs. Other Financial Instruments Other Investments -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6. We believe the carrying value of our investments is not impaired. Debt – We estimate the fair value of our long-term debt based on the discounted future cash flows we expect to pay using current rates of borrowing for similar types of debt. Fair value of the debt approximates carrying value. Other Financial Instruments - Our financial instruments also include cash equivalents, trade accounts receivable and accounts payable where the current carrying amounts approximate fair market value.</t>
  </si>
  <si>
    <t>Goodwill and Intangibles</t>
  </si>
  <si>
    <t>Goodwill and Intangible Assets Disclosure [Abstract]</t>
  </si>
  <si>
    <t>Goodwill and Intangible Assets Disclosure [Text Block]</t>
  </si>
  <si>
    <t>Note 3 –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39,805,349 at June 30, 2017 and December 31, 2016. 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s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In 2016 and 2015, we engaged an independent valuation firm to complete our annual impairment testing for existing goodwill. For 2016 and 2015, the testing results indicated no impairment charge to goodwill as the determined fair value was sufficient to pass the first step of the impairment test.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June 30, 2017
December 31, 2016
Gross Carrying Amount
Accumulated Amortization
Gross Carrying Amount
Accumulated Amortization
Useful Lives
Definite-Lived Intangible Assets
Customers Relationships
14-15 yrs
$
29,278,445
$
16,310,436
$
29,278,445
$
15,266,227
Regulatory Rights
15 yrs
4,000,000
2,533,311
4,000,000
2,399,979
Trade Name
3-5 yrs
570,000
513,000
570,000
456,000
Indefinitely-Lived Intangible Assets
Video Franchise
3,000,000
-
3,000,000
-
Total
$
36,848,445
$
19,356,747
$
36,848,445
$
18,122,206
Net Identified Intangible Assets
$
17,491,698
$
18,726,239 Amortization expense related to the definite-lived intangible assets was $1,234,541 and $1,234,715 for the six months ended June 30, 2017 and 2016. Amortization expense for the remaining six months of 2017 and the five years subsequent to 2017 is estimated to be:
● (July 1 – December 31)
$
1,234,542
● 2018
$
2,355,083
● 2019
$
2,355,083
● 2020
$
2,355,083
● 2021
$
2,355,038
● 2022
$
983,688</t>
  </si>
  <si>
    <t>Secured Credit Facility</t>
  </si>
  <si>
    <t>Secured Credit Facility [Abstract]</t>
  </si>
  <si>
    <t>Secured Credit Facility [TextBlock]</t>
  </si>
  <si>
    <t xml:space="preserve">Note 4 – Secured Credit Facility We have a credit facility with CoBank. Under the credit facility, we entered into a master loan agreement (MLA) and a series of supplements to the respective MLA. NU Telecom and its respective subsidiaries also have entered into security agreements under which substantially all the assets of NU Telecom and its respective subsidiaries have been pledged to CoBank as collateral. In addition, NU Telecom and its respective subsidiaries have guaranteed all the obligations under the credit facility. These mortgage notes are required to be paid in quarterly installments covering principal and interest, beginning in the year of issue and maturing on December 31, 2021. On December 31, 2014, NU Telecom entered into an Amended and Restated MLA with CoBank. The MLA refinanced and replaced the existing credit facility between CoBank and NU Telecom and the subsidiaries of NU Telecom. There are two loans under the MLA, which include a $35 million term loan and a $9 million revolver loan. Also, under the MLA, NU Telecom has the ability to either increase the amount of the commitment under the revolver loan by up to $6 million in a single increase, or add an incremental term loan up to $6 million. As part of the Amended and Restated MLA with CoBank, NU Telecom needed to enter into an interest rate protection agreement in form and substance reasonably satisfactory to CoBank so as to fix or limit interest rates payable by NU Telecom at all times to at least 40% of the outstanding principal balance of the $35 million term loan for an initial average weighted life of at least three years. Our loan agreements include restrictions on our ability to pay cash dividends to our stockholders. However, we are allowed to pay dividends (a) (i) in an amount up to $2,100,000 in any year if our “Total Leverage Ratio,” that is, the ratio of our “Indebtedness” to “EBITDA” (earnings before interest, taxes, depreciation and amortization – as defined in the loan documents) is greater than 2.50 to 1.00, and (ii) in any amount if our Total Leverage Ratio is less than 2.50 to 1.00, and (b) in either case, if we are not in default or potential default under the loan agreements. On March 31, 2016 our Total Leverage Ratio fell below 2.50, thus eliminating any restrictions on our ability to pay cash dividends to our stockholders. Our current Total Leverage Ratio at June 30, 2017 is 1.67. Our credit facility requires us to comply with specified financial ratios. These financial ratios include total leverage ratio, debt service coverage ratio, equity to total assets ratio and fixed coverage ratio. At June 30, 2017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 As described in Note 5 – “Interest Rate Swaps”, we have entered into an IRSA that effectively fixed our interest rates and cover $14.0 million at a weighted average rate of 3.72%, as of June 30, 2017. The remaining debt of $23.3 million ($9.0 million available under the revolving credit facilities and $14.3 million currently outstanding) remains subject to variable interest rates at an effective weighted average interest rate of 4.23%, as of June 30, 2017. </t>
  </si>
  <si>
    <t>Interest Rate Swaps</t>
  </si>
  <si>
    <t>Disclosure Text Block Supplement [Abstract]</t>
  </si>
  <si>
    <t>Financial Instruments Disclosure [Text Block]</t>
  </si>
  <si>
    <t xml:space="preserve">Note 5 –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To meet this objective, on June 18, 2015 we entered into an IRSA with CoBank covering $14.0 million of our aggregate indebtedness to CoBank. This swap effectively locked in the interest rate on $14.0 million of variable-rate debt through June 2018. Under this IRSA, we have changed the variable-rate cash flow exposure on the debt obligations to fixed cash flows. Under the terms of the IRSA, we pay a fixed contractual interest rate and (i) make an additional payment if the LIBOR variable rate payment is below a contractual rate or ( ii) receive a payment if the LIBOR variable rate payment is above the contractual rate. Each month, we make interest payments to CoBank under its loan agreements based on the current applicable LIBOR Rate plus the contractual LIBOR margin then in effect with respect the loan, without reflecting our IRSA. At the end of each calendar month , CoBank adjust s our aggregate interest payments based on the difference, if any, between the amounts paid by us during the month and the current effective interest rate . N et interest payments are reported in our consolidated income statement as interest expense. Our IRSA under our credit facilities qualifies as cash flow hedge for accounting purposes under GAAP. We reflect the effect of this hedging transaction in the financial statements. The unrealized gain/loss is reported in other comprehensive income. If we terminate our IRSA, the cumulative change in fair value at the date of termination would be reclassified from accumulated other comprehensive income, which is classified in stockholders’ equity, into earnings on the consolidated statements of income. The fair value of the Company’s IRSA was determined based on valuations received from CoBank and are based on the present value of expected future cash flows using discount rates appropriate with the terms of the IRSA. The fair value indicates an estimated amount we would be required to pay if the contracts were canceled or transferred to other parties. At June 30, 2017, the fair value receivable of the swap was $20,116, which has been recorded net of deferred tax expense of $8,141, for the $11,975 in accumulated other comprehensive income. </t>
  </si>
  <si>
    <t>Other Investments [Abstract]</t>
  </si>
  <si>
    <t>Other Investments [Text Block]</t>
  </si>
  <si>
    <t xml:space="preserve">Note 6 – Other Investments We are a co-investor with other rural telephone companies in several partnerships and limited liability companies. These joint ventures make it possible to offer services to customers, including digital video services and fiber-optic transport services that we would have difficulty offering on our own. These joint ventures also make it possible to invest in new technologies with a lower level of financial risk. We recognize income and losses from these investments on the equity method of accounting. See Note 9 – “Segment Information” for a listing of our investments. </t>
  </si>
  <si>
    <t>Guarantees</t>
  </si>
  <si>
    <t>Guarantees [Abstract]</t>
  </si>
  <si>
    <t>Guarantees [Text Block]</t>
  </si>
  <si>
    <t xml:space="preserve">Note 7 – Guarantees NU Telecom has guaranteed a ten-year loan owed by FiberComm, LC, maturing on September 30, 2021. As of June 30, 2017, we have recorded a liability of $194,180 in connection with the guarantee on this loan. This guarantee may be exercised if FiberComm, LC does not make its required payments on this note. </t>
  </si>
  <si>
    <t>Compensation and Employee Benefit Plans [Text Block]</t>
  </si>
  <si>
    <t xml:space="preserve">Note 8 – Deferred Compensation As of June 30, 2017 and December 31, 2016, we have recorded other deferred compensation relating to executive compensation payable to certain former executives of past acquisitions. </t>
  </si>
  <si>
    <t>Segment Information</t>
  </si>
  <si>
    <t>Segment Reporting [Abstract]</t>
  </si>
  <si>
    <t>Segment Reporting Disclosure [Text Block]</t>
  </si>
  <si>
    <t>Note 9 – Segment Information We operate in the Telecom Segment and have no other significant business segments. The Telecom Segment consists of voice, data and video communication services delivered to the customer over our local communications network. No single customer accounted for a material portion of our consolidated revenues. The Telecom Segment operates the following incumbent local exchange carriers (ILECs) and competitive local exchange carriers (CLECs) and has investment ownership interests as follows: Telecom Segment
●
ILECs:
▪
New Ulm Telecom, Inc., the parent company;
▪
Hutchinson Telephone Company, a wholly-owned subsidiary of NU Telecom;
▪
Peoples Telephone Company, a wholly-owned subsidiary of NU Telecom;
▪
Sleepy Eye Telephone Company, a wholly-owned subsidiary of NU Telecom;
▪
Western Telephone Company, a wholly-owned subsidiary of NU Telecom.
●
CLECs:
▪
NU Telecom, located in Redwood Falls, Minnesota;
▪
Hutchinson Telecommunications, Inc., a wholly-owned subsidiary of HTC, located in Litchfield and Glencoe, Minnesota.
●
Our investments and interests in the following entities include some management responsibilities:
▪
FiberComm, LC – 20.00% subsidiary equity ownership interest. FiberComm, LC is located in Sioux City, Iowa;
▪
Broadband Visions, LLC – 24.30% subsidiary equity ownership interest. Broadband Visions, LLC provides video headend and Internet services;
▪
Independent Emergency Services, LLC – 14.29% subsidiary equity ownership interest. Independent Emergency Services, LLC is a provider of E-911 services to the State of Minnesota as well as a number of counties located in Minnesota;
▪
SM Broadband, LLC – 12.50% subsidiary equity ownership interest. SM Broadband Services, LLC provides network connectivity for regional businesses.</t>
  </si>
  <si>
    <t>Commitments and Contingencies</t>
  </si>
  <si>
    <t>Commitments and Contingencies Disclosure [Abstract]</t>
  </si>
  <si>
    <t>Commitments and Contingencies Disclosure [Text Block]</t>
  </si>
  <si>
    <t xml:space="preserve">Note 10 – Commitments and Contingencies 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first six months of 2017. Refer to the Company’s Annual Report on Form 10-K for the year ended December 31, 2016 for the discussion relating to commitments and contingencies. </t>
  </si>
  <si>
    <t>Subsequent Events</t>
  </si>
  <si>
    <t>Subsequent Events [Abstract]</t>
  </si>
  <si>
    <t>Subsequent Events [Text Block]</t>
  </si>
  <si>
    <t>Note 11 – Subsequent Events We have evaluated and disclosed subsequent events through the filing date of this Quarterly Report on Form 10-Q.</t>
  </si>
  <si>
    <t>Accounting Policies, by Policy (Policies)</t>
  </si>
  <si>
    <t>Revenue Recognition, Policy [Policy Text Block]</t>
  </si>
  <si>
    <t>Revenue Recognition We recognize revenue when (i) persuasive evidence of an arrangement exists, (ii) delivery of the product has occurred or a service has been provided, (iii) the price is fixed or determinable and (iv) collectability is reasonably assured. Revenues are earned from our customers primarily through the connection to ou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when the service is rendered. Revenues earned from interexchange carriers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 Interstate access rates are established by a nationwide pooling of companies known as the National Exchange Carriers Association (NECA). The Federal Communications Commission (FCC) established NECA in 1983 to develop and administer interstate access service rates, terms and conditions. Revenues are pooled and redistributed on the basis of a company's actual or average costs. There has been a change in the composition of interstate access charges in recent years, shifting more of the charges to the end user and reducing the amount of access charges paid by the IXC’s. We believe this trend will continue. New Ulm Telecom’s and Sleepy Eye Telephone Company’s (SETC) settlements from the pools were based on their actual costs to provide service, while the settlements for NU Telecom subsidiaries – Western Telephone Company, Peoples Telephone Company and Hutchinson Telephone Company (HTC) were based on nationwide average schedules. Access revenues for New Ulm Telecom and SETC include an estimate of a cost study each year that is trued-up subsequent to the end of any given year. Our management believes the estimates included in our preliminary cost study were reasonable. We cannot predict the future impact that industry or regulatory changes will have on interstate access revenues. Intrastate access rates are filed with state regulatory commissions in Minnesota and Iowa. Effective January 1, 2017 the Company no longer receives funding from the Federal Universal Service Fund (FUSF) based on the pooling and redistribution of revenues based on a company's actual or average costs as described above, but has instead, elected to receive funding based on the Alternative Connect America Cost Model (A-CAM) as described below. A-CAM The FUSF was established as part of the Telecommunications Act of 1996 and provides subsidies to telecommunications providers as means of increasing the availability and affordability of advanced telecommunications services. In 2011, significant reform was introduced, including the creation of the Connect America Fund (CAF), to help modernize the FUSF and promote support of these telecom services in the nation’s high-cost areas. In 2016, the FCC announced additional reform to further transition the CAF from supporting the provision of voice services to the provision of broadband services. On March 30, 2016, the FCC issued a Report and Order (2016 Order) that adopts the following changes to the FUSF for rate-of-return carriers:
●
Establishes a voluntary cost model;
●
Creates specific broadband deployment obligations;
●
Provides a mechanism for support of broadband-only deployment;
●
Gradually reduces the authorized rate-of-return from 11.25 percent to 9.75 percent;
●
Eliminates support in those local areas served by unsubsidized competitors;
●
Establishes “glide-path” transition periods for all the new changes; and
●
Maintains the $2 billion budget established by the 2011 Transformation Order. While the 2011 FUSF Transformation Order established CAF Phase I and CAF Phase II as high-cost support mechanisms for the price-cap carriers (i.e., the larger, national local exchange carriers (LECs) such as Verizon and AT&amp;T), it was not as specific about how subsidies would change for the rate-of-return carriers (i.e., the smaller LECs, including all rural LECs). In contrast, the 2016 Order focused on the rate-of-return carriers, announced specific changes to existing funding mechanisms as well as a new funding mechanism, and provided rural telecommunications providers with greater certainty about future support. One of the major changes introduced by the 2016 Order was the creation of the A-CAM, a new CAF support mechanism for rate-of-return carriers. Utilization of the A-CAM was voluntary; and rate-of-return carriers may have instead chose to continue relying on the legacy support mechanism known as interstate common line support (ICLS), but then modified and renamed CAF Broadband Loop Support. Each carrier needed to decide which support mechanism to elect, and then choose one or the other, per state. In our Form 10-Q for the quarter ended September 30, 2016, NU Telecom disclosed that we had elected the A-CAM for our Minnesota and Iowa operations, replacing our former ICLS. NU Telecom will receive A-CAM support for a period of ten years in exchange for meeting defined broadband build-out requirements. At the time of NU Telecom’s election, the FCC had not yet determined the final award numbers. Consistent with the stated disclosure in our Form 10-Q, NU Telecom notified the FCC that we would continue to elect the A-CAM program. Under the report that accompanied the FCC December 20, 2016 Public Notice, NU Telecom would annually receive (i) $391,896 for our Iowa operations and (ii) $6,118,567 for our Minnesota operations. The Company will use the annual $6.5 million that we receive through the A-CAM program to meet our defined broadband build-out obligations. The A-CAM payments will replace the Company’s former ICLS payments. In 2016 NU Telecom received $1,965,727 under the former ICLS program. We derive revenues from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t>
  </si>
  <si>
    <t>Cost of Sales, Policy [Policy Text Block]</t>
  </si>
  <si>
    <t>Cost of Services (excluding depreciation and amortization) Cost of services includes all costs related to delivery of communication services and products. These operating costs include all costs of performing services and providing related products including engineering, network monitoring and transport cost.</t>
  </si>
  <si>
    <t>Selling, General and Administrative Expenses, Policy [Policy Text Block]</t>
  </si>
  <si>
    <t>Selling, General and Administrative Expenses Selling, general and administrative expenses include direct and indirect selling expenses, customer service, billing and collections, advertising and all other general and administrative costs associated with the operations of the business.</t>
  </si>
  <si>
    <t>Depreciation, Depletion, and Amortization [Policy Text Block]</t>
  </si>
  <si>
    <t>Depreciation and Amortization Expense 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Depreciation expense was $3,632,761 and $3,647,726 for the six months ended June 30, 2017 and 2016. We amortize our definite-lived intangible assets over their estimated useful lives. Identifiable intangible assets that are subject to amortization are evaluated for impairment.</t>
  </si>
  <si>
    <t>Income Tax, Policy [Policy Text Block]</t>
  </si>
  <si>
    <t>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June 30, 2017 and December 31, 2016 we had $0 of unrecognized tax benefits, which if recognized would affect the effective tax rate. We are primarily subject to United States, Minnesota, Nebraska and Iowa income taxes. Tax years subsequent to 2012 remain open to examination by federal and state tax authorities. Our policy is to recognize interest and penalties related to income tax matters as income tax expense. As of June 30, 2017 and December 31, 2016 we had no interest or penalties accrued that related to income tax matters.</t>
  </si>
  <si>
    <t>New Accounting Pronouncements, Policy [Policy Text Block]</t>
  </si>
  <si>
    <t>Recent Accounting Developments In January 2017, the Financial Accounting Standards Board (FASB) issued Accounting Standards Update (ASU 2017-04), “Intangibles – Goodwill and other (Topic 350).” ASU 2017-04 simplifies the accounting for goodwill impairment and removes Step 2 of the goodwill impairment test. Goodwill impairment will now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same one-step impairment test will be applied to goodwill at all reporting units, even those with zero or negative carrying amounts. The amendments in this update should be applied on a prospective basis. ASU 2017-04 is effective for the Company beginning January 1, 2021. Early adoption is permitted. Management is evaluating the impact the adoption of ASU 2017-04 will have on the Company’s financial statements (if any). In June 2016, the FASB issued ASU 2016-13, “Financial Instruments – Credit Losses: Measurement of Credit Losses on Financial Instruments.” ASU 2016-13 requires entities to use a new forward-looking, expected loss model to estimate credit losses. It also requires additional disclosures relating to the credit quality of trade and other receivables, including information relating to management’s estimate of credit allowances. NU Telecom is required to adopt ASU 2016-13 on January 1, 2020. Early adoption as of January 1, 2019 is permitted. We are evaluating the effects that adoption of ASU 2016-13 will have on our financial position, results of operations and disclosures. In February 2016, the FASB issued ASU 2016-02, “Leases,” which requires the recognition of lease assets and lease liabilities by lessees for those leases classified as operating leases under previous GAAP. This change will result in an increase to recorded assets and liabilities on lessees’ financial statement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The Company is evaluating the effect that ASU 2016-02 will have on its consolidated financial statements and related disclosures. In May 2014, the FASB issued ASU 2014-09, “Revenue from Contracts with Customers (Topic 606) (Accounting Standards Codification (ASC) 606),”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These standards replace existing revenue recognition rules with a single comprehensive model to use in accounting for revenue arising from contracts with customers. NU Telecom is required to adopt ASU 2014-09, as amended, on January 1, 2018. Early adoption as of January 1, 2017, was permitted, however, NU Telecom did not adopt early. ASU 2014-09, as amended, impacts NU Telecom’s revenue recognition related to the allocation of contract revenues between various services and equipment, and the timing of when those revenues are recognized. In addition, ASU 2014-09 requires deferral of incremental contract acquisition and fulfillment costs and subsequent expense recognition over the contract period or expected customer life. The core principle of the revenue model is that an entity should recognize revenue in a manner that depicts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also requires enhanced disclosures. NU Telecom expects to transition to the new standard under the modified retrospective transition method whereby a cumulative effect adjustment to retained earnings is recognized upon adoption and the guidance is applied prospectively. Upon adoption, the cumulative effect adjustment is expected to include the establishment of contract asset and contract liability accounts with a corresponding adjustment to retained earnings to reflect the reallocation of revenues between service and equipment performance obligations for which control is transferred to customers in different periods. Reallocation impacts generally arise when bundle discounts are provided in a contract arrangement that includes equipment and service performance obligations. In these cases, the revenue will be reallocated according to the relative stand-alone selling prices of the performance obligations included in the bundle and this may be different than how the revenue is billed to the customer and recognized under current guidance. In addition, contract cost assets will be established to reflect costs that will be deferred as incremental contract acquisition and fulfillment costs. Incremental contract acquisition costs generally relate to commissions paid to sales associates while fulfillment costs are generally related to service installation costs on the wireline and cable businesses. NU Telecom is currently evaluating the effects that adoption of ASU 2014-09, as amended, will have on its financial position and results of operations, however, we believe the requirement to defer such revenues and costs under the new standard will not result in a significant change to our results. We have reviewed all other significant newly issued accounting pronouncements and determined they are either not applicable to our business or that no material effect is expected on our financial position and results of operations.</t>
  </si>
  <si>
    <t>Goodwill and Intangibles (Tables)</t>
  </si>
  <si>
    <t>Schedule of Finite-Lived Intangible Assets [Table Text Block]</t>
  </si>
  <si>
    <t xml:space="preserve">June 30, 2017
December 31, 2016
Gross Carrying Amount
Accumulated Amortization
Gross Carrying Amount
Accumulated Amortization
Useful Lives
Definite-Lived Intangible Assets
Customers Relationships
14-15 yrs
$
29,278,445
$
16,310,436
$
29,278,445
$
15,266,227
Regulatory Rights
15 yrs
4,000,000
2,533,311
4,000,000
2,399,979
Trade Name
3-5 yrs
570,000
513,000
570,000
456,000
Indefinitely-Lived Intangible Assets
Video Franchise
3,000,000
-
3,000,000
-
Total
$
36,848,445
$
19,356,747
$
36,848,445
$
18,122,206
Net Identified Intangible Assets
$
17,491,698
$
18,726,239 </t>
  </si>
  <si>
    <t>Schedule of Finite-Lived Intangible Assets, Future Amortization Expense [Table Text Block]</t>
  </si>
  <si>
    <t>● (July 1 – December 31)
$
1,234,542
● 2018
$
2,355,083
● 2019
$
2,355,083
● 2020
$
2,355,083
● 2021
$
2,355,038
● 2022
$
983,688</t>
  </si>
  <si>
    <t>Basis of Presentation and Consolidation (Details)</t>
  </si>
  <si>
    <t>12 Months Ended</t>
  </si>
  <si>
    <t>Jun. 30, 2017USD ($)</t>
  </si>
  <si>
    <t>Jun. 30, 2016USD ($)</t>
  </si>
  <si>
    <t>Dec. 31, 2016USD ($)</t>
  </si>
  <si>
    <t>Basis of Presentation and Consolidation (Details) [Line Items]</t>
  </si>
  <si>
    <t>Number of Reportable Segments</t>
  </si>
  <si>
    <t>Proceeds From A-CAM Program</t>
  </si>
  <si>
    <t>Proceeds From ICLS Program</t>
  </si>
  <si>
    <t>Depreciation</t>
  </si>
  <si>
    <t>Unrecognized Tax Benefits</t>
  </si>
  <si>
    <t>lowa Operations [Member]</t>
  </si>
  <si>
    <t>Receivable From A-CAM Program</t>
  </si>
  <si>
    <t>Minnesota Operation [Member]</t>
  </si>
  <si>
    <t>Goodwill and Intangibles (Details) - USD ($)</t>
  </si>
  <si>
    <t>Amortization of Intangible Assets</t>
  </si>
  <si>
    <t>Goodwill and Intangibles (Details) - Components of Identified Intangible Assets - USD ($)</t>
  </si>
  <si>
    <t>Definite-Lived Intangible Assets</t>
  </si>
  <si>
    <t>Gross Carrying Amount</t>
  </si>
  <si>
    <t>Accumulated Amortization</t>
  </si>
  <si>
    <t>Net Identified Intangible Assets</t>
  </si>
  <si>
    <t>Franchise Rights [Member]</t>
  </si>
  <si>
    <t>Customer Relationships [Member]</t>
  </si>
  <si>
    <t>Regulatory Rights [Member]</t>
  </si>
  <si>
    <t>Useful Lives</t>
  </si>
  <si>
    <t>15 years</t>
  </si>
  <si>
    <t>Trade Names [Member]</t>
  </si>
  <si>
    <t>Minimum [Member] | Customer Relationships [Member]</t>
  </si>
  <si>
    <t>14 years</t>
  </si>
  <si>
    <t>Minimum [Member] | Trade Names [Member]</t>
  </si>
  <si>
    <t>3 years</t>
  </si>
  <si>
    <t>Maximum [Member] | Customer Relationships [Member]</t>
  </si>
  <si>
    <t>Maximum [Member] | Trade Names [Member]</t>
  </si>
  <si>
    <t>5 years</t>
  </si>
  <si>
    <t>Goodwill and Intangibles (Details) - Summary of Future Amortization Expense</t>
  </si>
  <si>
    <t>Summary of Future Amortization Expense [Abstract]</t>
  </si>
  <si>
    <t>● (July 1 – December 31)</t>
  </si>
  <si>
    <t>● 2018</t>
  </si>
  <si>
    <t>● 2019</t>
  </si>
  <si>
    <t>● 2020</t>
  </si>
  <si>
    <t>● 2021</t>
  </si>
  <si>
    <t>● 2022</t>
  </si>
  <si>
    <t>Secured Credit Facility (Details)</t>
  </si>
  <si>
    <t>Jun. 18, 2015USD ($)</t>
  </si>
  <si>
    <t>Dec. 31, 2014USD ($)</t>
  </si>
  <si>
    <t>Secured Debt [Member]</t>
  </si>
  <si>
    <t>Secured Credit Facility (Details) [Line Items]</t>
  </si>
  <si>
    <t>Debt Instrument, Covenant Description</t>
  </si>
  <si>
    <t>Our loan agreements include restrictions on our ability to pay cash dividends to our stockholders. However, we are allowed to pay dividends (a) (i) in an amount up to $2,100,000 in any year if our &amp;#8220;Total Leverage Ratio,&amp;#8221; that is, the ratio of our &amp;#8220;Indebtedness&amp;#8221; to &amp;#8220;EBITDA&amp;#8221; (earnings before interest, taxes, depreciation and amortization &amp;#8211; as defined in the loan documents) is greater than 2.50 to 1.00, and (ii) in any amount if our Total Leverage Ratio is less than 2.50 to 1.00, and (b) in either case, if we are not in default or potential default under the loan agreements.</t>
  </si>
  <si>
    <t>Debt Instrument, Threshold Amount, Dividends</t>
  </si>
  <si>
    <t>Ratio of Indebtedness to Net Capital</t>
  </si>
  <si>
    <t>Debt Instrument, Covenant Compliance</t>
  </si>
  <si>
    <t>Our credit facility requires us to comply with specified financial ratios. These financial ratios include total leverage ratio, debt service coverage ratio, equity to total assets ratio and fixed coverage ratio.</t>
  </si>
  <si>
    <t>Long-term Line of Credit</t>
  </si>
  <si>
    <t>Secured Credit Facility [Member]</t>
  </si>
  <si>
    <t>Line of Credit Facility, Remaining Borrowing Capacity</t>
  </si>
  <si>
    <t>Debt, Weighted Average Interest Rate</t>
  </si>
  <si>
    <t>4.23%</t>
  </si>
  <si>
    <t>Interest Rate Swap [Member]</t>
  </si>
  <si>
    <t>Aggregate Indebtedness</t>
  </si>
  <si>
    <t>3.72%</t>
  </si>
  <si>
    <t>Amended And Restated MLA With Co Bank [Member] | Secured Debt [Member]</t>
  </si>
  <si>
    <t>Line of Credit Facility, Maximum Borrowing Capacity</t>
  </si>
  <si>
    <t>Amended And Restated MLA With Co Bank [Member] | Revolving Credit Facility [Member]</t>
  </si>
  <si>
    <t>Line Of Credit Facility Increase Maximum Borrowing Capacity</t>
  </si>
  <si>
    <t>Amended And Restated MLA With Co Bank [Member] | Additional Secured Debt [Member]</t>
  </si>
  <si>
    <t>Interest Rate Swaps (Details) - USD ($)</t>
  </si>
  <si>
    <t>Jun. 18, 2015</t>
  </si>
  <si>
    <t>Interest Rate Swaps (Details) [Line Items]</t>
  </si>
  <si>
    <t>Derivative Asset, Noncurrent</t>
  </si>
  <si>
    <t>Accumulated Other Comprehensive Income (Loss), Net of Tax</t>
  </si>
  <si>
    <t>Deferred Income Tax Expense (Benefit)</t>
  </si>
  <si>
    <t>Guarantees (Details)</t>
  </si>
  <si>
    <t>Guaranty Liabilities</t>
  </si>
  <si>
    <t>Segment Information (Details)</t>
  </si>
  <si>
    <t>Fiber Comm LC [Member]</t>
  </si>
  <si>
    <t>Segment Information (Details) [Line Items]</t>
  </si>
  <si>
    <t>Equity Method Investment, Ownership Percentage</t>
  </si>
  <si>
    <t>20.00%</t>
  </si>
  <si>
    <t>Broadband Visions LLC [Member]</t>
  </si>
  <si>
    <t>24.30%</t>
  </si>
  <si>
    <t>Independent Emergency Services LLC [Member]</t>
  </si>
  <si>
    <t>14.29%</t>
  </si>
  <si>
    <t>SM Broadband LLC [Member]</t>
  </si>
  <si>
    <t>12.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5156361</v>
      </c>
    </row>
    <row r="8" spans="1:3">
      <c r="A8" s="4" t="s">
        <v>12</v>
      </c>
      <c r="B8" s="4" t="s">
        <v>13</v>
      </c>
    </row>
    <row r="9" spans="1:3">
      <c r="A9" s="4" t="s">
        <v>14</v>
      </c>
      <c r="B9" s="5" t="n">
        <v>715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0</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467360</v>
      </c>
      <c r="C4" s="7" t="n">
        <v>1451060</v>
      </c>
      <c r="D4" s="7" t="n">
        <v>2958746</v>
      </c>
      <c r="E4" s="7" t="n">
        <v>2934101</v>
      </c>
    </row>
    <row r="5" spans="1:5">
      <c r="A5" s="4" t="s">
        <v>32</v>
      </c>
      <c r="B5" s="5" t="n">
        <v>1725545</v>
      </c>
      <c r="C5" s="5" t="n">
        <v>1694003</v>
      </c>
      <c r="D5" s="5" t="n">
        <v>3388189</v>
      </c>
      <c r="E5" s="5" t="n">
        <v>3585732</v>
      </c>
    </row>
    <row r="6" spans="1:5">
      <c r="A6" s="4" t="s">
        <v>33</v>
      </c>
      <c r="B6" s="5" t="n">
        <v>2419062</v>
      </c>
      <c r="C6" s="5" t="n">
        <v>2356303</v>
      </c>
      <c r="D6" s="5" t="n">
        <v>4789637</v>
      </c>
      <c r="E6" s="5" t="n">
        <v>4640443</v>
      </c>
    </row>
    <row r="7" spans="1:5">
      <c r="A7" s="4" t="s">
        <v>34</v>
      </c>
      <c r="B7" s="5" t="n">
        <v>3057994</v>
      </c>
      <c r="C7" s="5" t="n">
        <v>2875469</v>
      </c>
      <c r="D7" s="5" t="n">
        <v>6091295</v>
      </c>
      <c r="E7" s="5" t="n">
        <v>5664741</v>
      </c>
    </row>
    <row r="8" spans="1:5">
      <c r="A8" s="4" t="s">
        <v>35</v>
      </c>
      <c r="B8" s="5" t="n">
        <v>2018129</v>
      </c>
      <c r="C8" s="5" t="n">
        <v>917775</v>
      </c>
      <c r="D8" s="5" t="n">
        <v>4050322</v>
      </c>
      <c r="E8" s="5" t="n">
        <v>1813996</v>
      </c>
    </row>
    <row r="9" spans="1:5">
      <c r="A9" s="4" t="s">
        <v>36</v>
      </c>
      <c r="B9" s="5" t="n">
        <v>1027902</v>
      </c>
      <c r="C9" s="5" t="n">
        <v>1122081</v>
      </c>
      <c r="D9" s="5" t="n">
        <v>2066932</v>
      </c>
      <c r="E9" s="5" t="n">
        <v>2219919</v>
      </c>
    </row>
    <row r="10" spans="1:5">
      <c r="A10" s="4" t="s">
        <v>37</v>
      </c>
      <c r="B10" s="5" t="n">
        <v>11715992</v>
      </c>
      <c r="C10" s="5" t="n">
        <v>10416691</v>
      </c>
      <c r="D10" s="5" t="n">
        <v>23345121</v>
      </c>
      <c r="E10" s="5" t="n">
        <v>20858932</v>
      </c>
    </row>
    <row r="11" spans="1:5">
      <c r="A11" s="3" t="s">
        <v>38</v>
      </c>
    </row>
    <row r="12" spans="1:5">
      <c r="A12" s="4" t="s">
        <v>39</v>
      </c>
      <c r="B12" s="5" t="n">
        <v>1987691</v>
      </c>
      <c r="C12" s="5" t="n">
        <v>2066556</v>
      </c>
      <c r="D12" s="5" t="n">
        <v>4037161</v>
      </c>
      <c r="E12" s="5" t="n">
        <v>4121505</v>
      </c>
    </row>
    <row r="13" spans="1:5">
      <c r="A13" s="4" t="s">
        <v>40</v>
      </c>
      <c r="B13" s="5" t="n">
        <v>2044417</v>
      </c>
      <c r="C13" s="5" t="n">
        <v>2013049</v>
      </c>
      <c r="D13" s="5" t="n">
        <v>4101089</v>
      </c>
      <c r="E13" s="5" t="n">
        <v>3995770</v>
      </c>
    </row>
    <row r="14" spans="1:5">
      <c r="A14" s="4" t="s">
        <v>41</v>
      </c>
      <c r="B14" s="5" t="n">
        <v>549764</v>
      </c>
      <c r="C14" s="5" t="n">
        <v>505277</v>
      </c>
      <c r="D14" s="5" t="n">
        <v>1098176</v>
      </c>
      <c r="E14" s="5" t="n">
        <v>1011528</v>
      </c>
    </row>
    <row r="15" spans="1:5">
      <c r="A15" s="4" t="s">
        <v>42</v>
      </c>
      <c r="B15" s="5" t="n">
        <v>515832</v>
      </c>
      <c r="C15" s="5" t="n">
        <v>499556</v>
      </c>
      <c r="D15" s="5" t="n">
        <v>1007720</v>
      </c>
      <c r="E15" s="5" t="n">
        <v>918285</v>
      </c>
    </row>
    <row r="16" spans="1:5">
      <c r="A16" s="4" t="s">
        <v>43</v>
      </c>
      <c r="B16" s="5" t="n">
        <v>2433541</v>
      </c>
      <c r="C16" s="5" t="n">
        <v>2446821</v>
      </c>
      <c r="D16" s="5" t="n">
        <v>4867302</v>
      </c>
      <c r="E16" s="5" t="n">
        <v>4882441</v>
      </c>
    </row>
    <row r="17" spans="1:5">
      <c r="A17" s="4" t="s">
        <v>44</v>
      </c>
      <c r="B17" s="5" t="n">
        <v>1781189</v>
      </c>
      <c r="C17" s="5" t="n">
        <v>1673448</v>
      </c>
      <c r="D17" s="5" t="n">
        <v>3685817</v>
      </c>
      <c r="E17" s="5" t="n">
        <v>3477183</v>
      </c>
    </row>
    <row r="18" spans="1:5">
      <c r="A18" s="4" t="s">
        <v>45</v>
      </c>
      <c r="B18" s="5" t="n">
        <v>9312434</v>
      </c>
      <c r="C18" s="5" t="n">
        <v>9204707</v>
      </c>
      <c r="D18" s="5" t="n">
        <v>18797265</v>
      </c>
      <c r="E18" s="5" t="n">
        <v>18406712</v>
      </c>
    </row>
    <row r="19" spans="1:5">
      <c r="A19" s="4" t="s">
        <v>46</v>
      </c>
      <c r="B19" s="5" t="n">
        <v>2403558</v>
      </c>
      <c r="C19" s="5" t="n">
        <v>1211984</v>
      </c>
      <c r="D19" s="5" t="n">
        <v>4547856</v>
      </c>
      <c r="E19" s="5" t="n">
        <v>2452220</v>
      </c>
    </row>
    <row r="20" spans="1:5">
      <c r="A20" s="3" t="s">
        <v>47</v>
      </c>
    </row>
    <row r="21" spans="1:5">
      <c r="A21" s="4" t="s">
        <v>48</v>
      </c>
      <c r="B21" s="5" t="n">
        <v>-313530</v>
      </c>
      <c r="C21" s="5" t="n">
        <v>-352932</v>
      </c>
      <c r="D21" s="5" t="n">
        <v>-621766</v>
      </c>
      <c r="E21" s="5" t="n">
        <v>-728288</v>
      </c>
    </row>
    <row r="22" spans="1:5">
      <c r="A22" s="4" t="s">
        <v>49</v>
      </c>
      <c r="B22" s="5" t="n">
        <v>32422</v>
      </c>
      <c r="C22" s="5" t="n">
        <v>36321</v>
      </c>
      <c r="D22" s="5" t="n">
        <v>73118</v>
      </c>
      <c r="E22" s="5" t="n">
        <v>74983</v>
      </c>
    </row>
    <row r="23" spans="1:5">
      <c r="A23" s="4" t="s">
        <v>50</v>
      </c>
      <c r="B23" s="5" t="n">
        <v>15321</v>
      </c>
      <c r="C23" s="5" t="n">
        <v>6815</v>
      </c>
      <c r="D23" s="5" t="n">
        <v>31422</v>
      </c>
      <c r="E23" s="5" t="n">
        <v>12034</v>
      </c>
    </row>
    <row r="24" spans="1:5">
      <c r="A24" s="4" t="s">
        <v>51</v>
      </c>
      <c r="B24" s="4" t="s">
        <v>52</v>
      </c>
      <c r="C24" s="4" t="s">
        <v>52</v>
      </c>
      <c r="D24" s="5" t="n">
        <v>337137</v>
      </c>
      <c r="E24" s="5" t="n">
        <v>386843</v>
      </c>
    </row>
    <row r="25" spans="1:5">
      <c r="A25" s="4" t="s">
        <v>53</v>
      </c>
      <c r="B25" s="5" t="n">
        <v>148793</v>
      </c>
      <c r="C25" s="5" t="n">
        <v>321734</v>
      </c>
      <c r="D25" s="5" t="n">
        <v>162116</v>
      </c>
      <c r="E25" s="5" t="n">
        <v>331361</v>
      </c>
    </row>
    <row r="26" spans="1:5">
      <c r="A26" s="4" t="s">
        <v>54</v>
      </c>
      <c r="B26" s="5" t="n">
        <v>-116994</v>
      </c>
      <c r="C26" s="5" t="n">
        <v>11938</v>
      </c>
      <c r="D26" s="5" t="n">
        <v>-17973</v>
      </c>
      <c r="E26" s="5" t="n">
        <v>76933</v>
      </c>
    </row>
    <row r="27" spans="1:5">
      <c r="A27" s="4" t="s">
        <v>55</v>
      </c>
      <c r="B27" s="5" t="n">
        <v>2286564</v>
      </c>
      <c r="C27" s="5" t="n">
        <v>1223922</v>
      </c>
      <c r="D27" s="5" t="n">
        <v>4529883</v>
      </c>
      <c r="E27" s="5" t="n">
        <v>2529153</v>
      </c>
    </row>
    <row r="28" spans="1:5">
      <c r="A28" s="4" t="s">
        <v>56</v>
      </c>
      <c r="B28" s="5" t="n">
        <v>960359</v>
      </c>
      <c r="C28" s="5" t="n">
        <v>514048</v>
      </c>
      <c r="D28" s="5" t="n">
        <v>1902555</v>
      </c>
      <c r="E28" s="5" t="n">
        <v>1062246</v>
      </c>
    </row>
    <row r="29" spans="1:5">
      <c r="A29" s="4" t="s">
        <v>57</v>
      </c>
      <c r="B29" s="7" t="n">
        <v>1326205</v>
      </c>
      <c r="C29" s="7" t="n">
        <v>709874</v>
      </c>
      <c r="D29" s="7" t="n">
        <v>2627328</v>
      </c>
      <c r="E29" s="7" t="n">
        <v>1466907</v>
      </c>
    </row>
    <row r="30" spans="1:5">
      <c r="A30" s="3" t="s">
        <v>58</v>
      </c>
    </row>
    <row r="31" spans="1:5">
      <c r="A31" s="4" t="s">
        <v>59</v>
      </c>
      <c r="B31" s="8" t="n">
        <v>0.26</v>
      </c>
      <c r="C31" s="8" t="n">
        <v>0.14</v>
      </c>
      <c r="D31" s="8" t="n">
        <v>0.51</v>
      </c>
      <c r="E31" s="8" t="n">
        <v>0.29</v>
      </c>
    </row>
    <row r="32" spans="1:5">
      <c r="A32" s="4" t="s">
        <v>60</v>
      </c>
      <c r="B32" s="9" t="n">
        <v>0.1</v>
      </c>
      <c r="C32" s="9" t="n">
        <v>0.09</v>
      </c>
      <c r="D32" s="9" t="n">
        <v>0.195</v>
      </c>
      <c r="E32" s="9" t="n">
        <v>0.1775</v>
      </c>
    </row>
    <row r="33" spans="1:5">
      <c r="A33" s="4" t="s">
        <v>61</v>
      </c>
      <c r="B33" s="5" t="n">
        <v>5153373</v>
      </c>
      <c r="C33" s="5" t="n">
        <v>5135238</v>
      </c>
      <c r="D33" s="5" t="n">
        <v>5147711</v>
      </c>
      <c r="E33" s="5" t="n">
        <v>51277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225</v>
      </c>
      <c r="B1" s="2" t="s">
        <v>1</v>
      </c>
      <c r="D1" s="2" t="s">
        <v>226</v>
      </c>
    </row>
    <row r="2" spans="1:4">
      <c r="B2" s="2" t="s">
        <v>227</v>
      </c>
      <c r="C2" s="2" t="s">
        <v>228</v>
      </c>
      <c r="D2" s="2" t="s">
        <v>229</v>
      </c>
    </row>
    <row r="3" spans="1:4">
      <c r="A3" s="3" t="s">
        <v>230</v>
      </c>
    </row>
    <row r="4" spans="1:4">
      <c r="A4" s="4" t="s">
        <v>231</v>
      </c>
      <c r="B4" s="5" t="n">
        <v>1</v>
      </c>
    </row>
    <row r="5" spans="1:4">
      <c r="A5" s="4" t="s">
        <v>232</v>
      </c>
      <c r="B5" s="7" t="n">
        <v>6500000</v>
      </c>
    </row>
    <row r="6" spans="1:4">
      <c r="A6" s="4" t="s">
        <v>233</v>
      </c>
      <c r="D6" s="7" t="n">
        <v>1965727</v>
      </c>
    </row>
    <row r="7" spans="1:4">
      <c r="A7" s="4" t="s">
        <v>234</v>
      </c>
      <c r="B7" s="5" t="n">
        <v>3632761</v>
      </c>
      <c r="C7" s="7" t="n">
        <v>3647726</v>
      </c>
    </row>
    <row r="8" spans="1:4">
      <c r="A8" s="4" t="s">
        <v>235</v>
      </c>
      <c r="B8" s="5" t="n">
        <v>0</v>
      </c>
      <c r="D8" s="7" t="n">
        <v>0</v>
      </c>
    </row>
    <row r="9" spans="1:4">
      <c r="A9" s="4" t="s">
        <v>236</v>
      </c>
    </row>
    <row r="10" spans="1:4">
      <c r="A10" s="3" t="s">
        <v>230</v>
      </c>
    </row>
    <row r="11" spans="1:4">
      <c r="A11" s="4" t="s">
        <v>237</v>
      </c>
      <c r="B11" s="5" t="n">
        <v>391896</v>
      </c>
    </row>
    <row r="12" spans="1:4">
      <c r="A12" s="4" t="s">
        <v>238</v>
      </c>
    </row>
    <row r="13" spans="1:4">
      <c r="A13" s="3" t="s">
        <v>230</v>
      </c>
    </row>
    <row r="14" spans="1:4">
      <c r="A14" s="4" t="s">
        <v>237</v>
      </c>
      <c r="B14" s="7" t="n">
        <v>61185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39</v>
      </c>
      <c r="B1" s="2" t="s">
        <v>1</v>
      </c>
    </row>
    <row r="2" spans="1:4">
      <c r="B2" s="2" t="s">
        <v>2</v>
      </c>
      <c r="C2" s="2" t="s">
        <v>29</v>
      </c>
      <c r="D2" s="2" t="s">
        <v>69</v>
      </c>
    </row>
    <row r="3" spans="1:4">
      <c r="A3" s="3" t="s">
        <v>175</v>
      </c>
    </row>
    <row r="4" spans="1:4">
      <c r="A4" s="4" t="s">
        <v>78</v>
      </c>
      <c r="B4" s="7" t="n">
        <v>39805349</v>
      </c>
      <c r="D4" s="7" t="n">
        <v>39805349</v>
      </c>
    </row>
    <row r="5" spans="1:4">
      <c r="A5" s="4" t="s">
        <v>240</v>
      </c>
      <c r="B5" s="7" t="n">
        <v>1234541</v>
      </c>
      <c r="C5" s="7" t="n">
        <v>12347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9</v>
      </c>
    </row>
    <row r="3" spans="1:3">
      <c r="A3" s="3" t="s">
        <v>242</v>
      </c>
    </row>
    <row r="4" spans="1:3">
      <c r="A4" s="4" t="s">
        <v>243</v>
      </c>
      <c r="B4" s="7" t="n">
        <v>36848445</v>
      </c>
      <c r="C4" s="7" t="n">
        <v>36848445</v>
      </c>
    </row>
    <row r="5" spans="1:3">
      <c r="A5" s="4" t="s">
        <v>244</v>
      </c>
      <c r="B5" s="5" t="n">
        <v>19356747</v>
      </c>
      <c r="C5" s="5" t="n">
        <v>18122206</v>
      </c>
    </row>
    <row r="6" spans="1:3">
      <c r="A6" s="4" t="s">
        <v>245</v>
      </c>
      <c r="B6" s="5" t="n">
        <v>17491698</v>
      </c>
      <c r="C6" s="5" t="n">
        <v>18726239</v>
      </c>
    </row>
    <row r="7" spans="1:3">
      <c r="A7" s="4" t="s">
        <v>246</v>
      </c>
    </row>
    <row r="8" spans="1:3">
      <c r="A8" s="3" t="s">
        <v>242</v>
      </c>
    </row>
    <row r="9" spans="1:3">
      <c r="A9" s="4" t="s">
        <v>243</v>
      </c>
      <c r="B9" s="5" t="n">
        <v>3000000</v>
      </c>
      <c r="C9" s="5" t="n">
        <v>3000000</v>
      </c>
    </row>
    <row r="10" spans="1:3">
      <c r="A10" s="4" t="s">
        <v>244</v>
      </c>
      <c r="B10" s="4" t="s">
        <v>52</v>
      </c>
      <c r="C10" s="4" t="s">
        <v>52</v>
      </c>
    </row>
    <row r="11" spans="1:3">
      <c r="A11" s="4" t="s">
        <v>247</v>
      </c>
    </row>
    <row r="12" spans="1:3">
      <c r="A12" s="3" t="s">
        <v>242</v>
      </c>
    </row>
    <row r="13" spans="1:3">
      <c r="A13" s="4" t="s">
        <v>243</v>
      </c>
      <c r="B13" s="5" t="n">
        <v>29278445</v>
      </c>
      <c r="C13" s="5" t="n">
        <v>29278445</v>
      </c>
    </row>
    <row r="14" spans="1:3">
      <c r="A14" s="4" t="s">
        <v>244</v>
      </c>
      <c r="B14" s="7" t="n">
        <v>16310436</v>
      </c>
      <c r="C14" s="5" t="n">
        <v>15266227</v>
      </c>
    </row>
    <row r="15" spans="1:3">
      <c r="A15" s="4" t="s">
        <v>248</v>
      </c>
    </row>
    <row r="16" spans="1:3">
      <c r="A16" s="3" t="s">
        <v>242</v>
      </c>
    </row>
    <row r="17" spans="1:3">
      <c r="A17" s="4" t="s">
        <v>249</v>
      </c>
      <c r="B17" s="4" t="s">
        <v>250</v>
      </c>
    </row>
    <row r="18" spans="1:3">
      <c r="A18" s="4" t="s">
        <v>243</v>
      </c>
      <c r="B18" s="7" t="n">
        <v>4000000</v>
      </c>
      <c r="C18" s="5" t="n">
        <v>4000000</v>
      </c>
    </row>
    <row r="19" spans="1:3">
      <c r="A19" s="4" t="s">
        <v>244</v>
      </c>
      <c r="B19" s="5" t="n">
        <v>2533311</v>
      </c>
      <c r="C19" s="5" t="n">
        <v>2399979</v>
      </c>
    </row>
    <row r="20" spans="1:3">
      <c r="A20" s="4" t="s">
        <v>251</v>
      </c>
    </row>
    <row r="21" spans="1:3">
      <c r="A21" s="3" t="s">
        <v>242</v>
      </c>
    </row>
    <row r="22" spans="1:3">
      <c r="A22" s="4" t="s">
        <v>243</v>
      </c>
      <c r="B22" s="5" t="n">
        <v>570000</v>
      </c>
      <c r="C22" s="5" t="n">
        <v>570000</v>
      </c>
    </row>
    <row r="23" spans="1:3">
      <c r="A23" s="4" t="s">
        <v>244</v>
      </c>
      <c r="B23" s="7" t="n">
        <v>513000</v>
      </c>
      <c r="C23" s="7" t="n">
        <v>456000</v>
      </c>
    </row>
    <row r="24" spans="1:3">
      <c r="A24" s="4" t="s">
        <v>252</v>
      </c>
    </row>
    <row r="25" spans="1:3">
      <c r="A25" s="3" t="s">
        <v>242</v>
      </c>
    </row>
    <row r="26" spans="1:3">
      <c r="A26" s="4" t="s">
        <v>249</v>
      </c>
      <c r="B26" s="4" t="s">
        <v>253</v>
      </c>
    </row>
    <row r="27" spans="1:3">
      <c r="A27" s="4" t="s">
        <v>254</v>
      </c>
    </row>
    <row r="28" spans="1:3">
      <c r="A28" s="3" t="s">
        <v>242</v>
      </c>
    </row>
    <row r="29" spans="1:3">
      <c r="A29" s="4" t="s">
        <v>249</v>
      </c>
      <c r="B29" s="4" t="s">
        <v>255</v>
      </c>
    </row>
    <row r="30" spans="1:3">
      <c r="A30" s="4" t="s">
        <v>256</v>
      </c>
    </row>
    <row r="31" spans="1:3">
      <c r="A31" s="3" t="s">
        <v>242</v>
      </c>
    </row>
    <row r="32" spans="1:3">
      <c r="A32" s="4" t="s">
        <v>249</v>
      </c>
      <c r="B32" s="4" t="s">
        <v>250</v>
      </c>
    </row>
    <row r="33" spans="1:3">
      <c r="A33" s="4" t="s">
        <v>257</v>
      </c>
    </row>
    <row r="34" spans="1:3">
      <c r="A34" s="3" t="s">
        <v>242</v>
      </c>
    </row>
    <row r="35" spans="1:3">
      <c r="A35" s="4" t="s">
        <v>249</v>
      </c>
      <c r="B3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259</v>
      </c>
      <c r="B1" s="2" t="s">
        <v>227</v>
      </c>
    </row>
    <row r="2" spans="1:2">
      <c r="A2" s="3" t="s">
        <v>260</v>
      </c>
    </row>
    <row r="3" spans="1:2">
      <c r="A3" s="4" t="s">
        <v>261</v>
      </c>
      <c r="B3" s="7" t="n">
        <v>1234542</v>
      </c>
    </row>
    <row r="4" spans="1:2">
      <c r="A4" s="4" t="s">
        <v>262</v>
      </c>
      <c r="B4" s="5" t="n">
        <v>2355083</v>
      </c>
    </row>
    <row r="5" spans="1:2">
      <c r="A5" s="4" t="s">
        <v>263</v>
      </c>
      <c r="B5" s="5" t="n">
        <v>2355083</v>
      </c>
    </row>
    <row r="6" spans="1:2">
      <c r="A6" s="4" t="s">
        <v>264</v>
      </c>
      <c r="B6" s="5" t="n">
        <v>2355083</v>
      </c>
    </row>
    <row r="7" spans="1:2">
      <c r="A7" s="4" t="s">
        <v>265</v>
      </c>
      <c r="B7" s="5" t="n">
        <v>2355038</v>
      </c>
    </row>
    <row r="8" spans="1:2">
      <c r="A8" s="4" t="s">
        <v>266</v>
      </c>
      <c r="B8" s="7" t="n">
        <v>9836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67</v>
      </c>
      <c r="B1" s="2" t="s">
        <v>1</v>
      </c>
    </row>
    <row r="2" spans="1:4">
      <c r="B2" s="2" t="s">
        <v>227</v>
      </c>
      <c r="C2" s="2" t="s">
        <v>268</v>
      </c>
      <c r="D2" s="2" t="s">
        <v>269</v>
      </c>
    </row>
    <row r="3" spans="1:4">
      <c r="A3" s="4" t="s">
        <v>270</v>
      </c>
    </row>
    <row r="4" spans="1:4">
      <c r="A4" s="3" t="s">
        <v>271</v>
      </c>
    </row>
    <row r="5" spans="1:4">
      <c r="A5" s="4" t="s">
        <v>272</v>
      </c>
      <c r="B5" s="4" t="s">
        <v>273</v>
      </c>
    </row>
    <row r="6" spans="1:4">
      <c r="A6" s="4" t="s">
        <v>274</v>
      </c>
      <c r="B6" s="7" t="n">
        <v>2100000</v>
      </c>
    </row>
    <row r="7" spans="1:4">
      <c r="A7" s="4" t="s">
        <v>275</v>
      </c>
      <c r="B7" s="10" t="n">
        <v>1.67</v>
      </c>
    </row>
    <row r="8" spans="1:4">
      <c r="A8" s="4" t="s">
        <v>276</v>
      </c>
      <c r="B8" s="4" t="s">
        <v>277</v>
      </c>
    </row>
    <row r="9" spans="1:4">
      <c r="A9" s="4" t="s">
        <v>278</v>
      </c>
      <c r="B9" s="7" t="n">
        <v>14300000</v>
      </c>
    </row>
    <row r="10" spans="1:4">
      <c r="A10" s="4" t="s">
        <v>279</v>
      </c>
    </row>
    <row r="11" spans="1:4">
      <c r="A11" s="3" t="s">
        <v>271</v>
      </c>
    </row>
    <row r="12" spans="1:4">
      <c r="A12" s="4" t="s">
        <v>280</v>
      </c>
      <c r="B12" s="7" t="n">
        <v>23300000</v>
      </c>
    </row>
    <row r="13" spans="1:4">
      <c r="A13" s="4" t="s">
        <v>281</v>
      </c>
      <c r="B13" s="4" t="s">
        <v>282</v>
      </c>
    </row>
    <row r="14" spans="1:4">
      <c r="A14" s="4" t="s">
        <v>283</v>
      </c>
    </row>
    <row r="15" spans="1:4">
      <c r="A15" s="3" t="s">
        <v>271</v>
      </c>
    </row>
    <row r="16" spans="1:4">
      <c r="A16" s="4" t="s">
        <v>284</v>
      </c>
      <c r="C16" s="7" t="n">
        <v>14000000</v>
      </c>
    </row>
    <row r="17" spans="1:4">
      <c r="A17" s="4" t="s">
        <v>281</v>
      </c>
      <c r="B17" s="4" t="s">
        <v>285</v>
      </c>
    </row>
    <row r="18" spans="1:4">
      <c r="A18" s="4" t="s">
        <v>286</v>
      </c>
    </row>
    <row r="19" spans="1:4">
      <c r="A19" s="3" t="s">
        <v>271</v>
      </c>
    </row>
    <row r="20" spans="1:4">
      <c r="A20" s="4" t="s">
        <v>287</v>
      </c>
      <c r="D20" s="7" t="n">
        <v>35000000</v>
      </c>
    </row>
    <row r="21" spans="1:4">
      <c r="A21" s="4" t="s">
        <v>288</v>
      </c>
    </row>
    <row r="22" spans="1:4">
      <c r="A22" s="3" t="s">
        <v>271</v>
      </c>
    </row>
    <row r="23" spans="1:4">
      <c r="A23" s="4" t="s">
        <v>287</v>
      </c>
      <c r="D23" s="5" t="n">
        <v>9000000</v>
      </c>
    </row>
    <row r="24" spans="1:4">
      <c r="A24" s="4" t="s">
        <v>289</v>
      </c>
      <c r="D24" s="5" t="n">
        <v>6000000</v>
      </c>
    </row>
    <row r="25" spans="1:4">
      <c r="A25" s="4" t="s">
        <v>280</v>
      </c>
      <c r="B25" s="7" t="n">
        <v>9000000</v>
      </c>
    </row>
    <row r="26" spans="1:4">
      <c r="A26" s="4" t="s">
        <v>290</v>
      </c>
    </row>
    <row r="27" spans="1:4">
      <c r="A27" s="3" t="s">
        <v>271</v>
      </c>
    </row>
    <row r="28" spans="1:4">
      <c r="A28" s="4" t="s">
        <v>280</v>
      </c>
      <c r="D28" s="7" t="n">
        <v>6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1</v>
      </c>
      <c r="B1" s="2" t="s">
        <v>1</v>
      </c>
    </row>
    <row r="2" spans="1:4">
      <c r="B2" s="2" t="s">
        <v>2</v>
      </c>
      <c r="C2" s="2" t="s">
        <v>69</v>
      </c>
      <c r="D2" s="2" t="s">
        <v>292</v>
      </c>
    </row>
    <row r="3" spans="1:4">
      <c r="A3" s="3" t="s">
        <v>293</v>
      </c>
    </row>
    <row r="4" spans="1:4">
      <c r="A4" s="4" t="s">
        <v>294</v>
      </c>
      <c r="B4" s="7" t="n">
        <v>20116</v>
      </c>
      <c r="C4" s="4" t="s">
        <v>52</v>
      </c>
    </row>
    <row r="5" spans="1:4">
      <c r="A5" s="4" t="s">
        <v>295</v>
      </c>
      <c r="B5" s="5" t="n">
        <v>11975</v>
      </c>
      <c r="C5" s="7" t="n">
        <v>-13580</v>
      </c>
    </row>
    <row r="6" spans="1:4">
      <c r="A6" s="4" t="s">
        <v>283</v>
      </c>
    </row>
    <row r="7" spans="1:4">
      <c r="A7" s="3" t="s">
        <v>293</v>
      </c>
    </row>
    <row r="8" spans="1:4">
      <c r="A8" s="4" t="s">
        <v>284</v>
      </c>
      <c r="D8" s="7" t="n">
        <v>14000000</v>
      </c>
    </row>
    <row r="9" spans="1:4">
      <c r="A9" s="4" t="s">
        <v>294</v>
      </c>
      <c r="B9" s="5" t="n">
        <v>20116</v>
      </c>
    </row>
    <row r="10" spans="1:4">
      <c r="A10" s="4" t="s">
        <v>296</v>
      </c>
      <c r="B10" s="5" t="n">
        <v>8141</v>
      </c>
    </row>
    <row r="11" spans="1:4">
      <c r="A11" s="4" t="s">
        <v>295</v>
      </c>
      <c r="B11" s="7" t="n">
        <v>119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1"/>
  </cols>
  <sheetData>
    <row r="1" spans="1:2">
      <c r="A1" s="1" t="s">
        <v>297</v>
      </c>
      <c r="B1" s="2" t="s">
        <v>227</v>
      </c>
    </row>
    <row r="2" spans="1:2">
      <c r="A2" s="3" t="s">
        <v>190</v>
      </c>
    </row>
    <row r="3" spans="1:2">
      <c r="A3" s="4" t="s">
        <v>298</v>
      </c>
      <c r="B3" s="7" t="n">
        <v>1941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14"/>
  </cols>
  <sheetData>
    <row r="1" spans="1:2">
      <c r="A1" s="1" t="s">
        <v>299</v>
      </c>
      <c r="B1" s="2" t="s">
        <v>2</v>
      </c>
    </row>
    <row r="2" spans="1:2">
      <c r="A2" s="4" t="s">
        <v>300</v>
      </c>
    </row>
    <row r="3" spans="1:2">
      <c r="A3" s="3" t="s">
        <v>301</v>
      </c>
    </row>
    <row r="4" spans="1:2">
      <c r="A4" s="4" t="s">
        <v>302</v>
      </c>
      <c r="B4" s="4" t="s">
        <v>303</v>
      </c>
    </row>
    <row r="5" spans="1:2">
      <c r="A5" s="4" t="s">
        <v>304</v>
      </c>
    </row>
    <row r="6" spans="1:2">
      <c r="A6" s="3" t="s">
        <v>301</v>
      </c>
    </row>
    <row r="7" spans="1:2">
      <c r="A7" s="4" t="s">
        <v>302</v>
      </c>
      <c r="B7" s="4" t="s">
        <v>305</v>
      </c>
    </row>
    <row r="8" spans="1:2">
      <c r="A8" s="4" t="s">
        <v>306</v>
      </c>
    </row>
    <row r="9" spans="1:2">
      <c r="A9" s="3" t="s">
        <v>301</v>
      </c>
    </row>
    <row r="10" spans="1:2">
      <c r="A10" s="4" t="s">
        <v>302</v>
      </c>
      <c r="B10" s="4" t="s">
        <v>307</v>
      </c>
    </row>
    <row r="11" spans="1:2">
      <c r="A11" s="4" t="s">
        <v>308</v>
      </c>
    </row>
    <row r="12" spans="1:2">
      <c r="A12" s="3" t="s">
        <v>301</v>
      </c>
    </row>
    <row r="13" spans="1:2">
      <c r="A13" s="4" t="s">
        <v>302</v>
      </c>
      <c r="B13" s="4" t="s">
        <v>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4" t="s">
        <v>63</v>
      </c>
      <c r="B3" s="7" t="n">
        <v>1326205</v>
      </c>
      <c r="C3" s="7" t="n">
        <v>709874</v>
      </c>
      <c r="D3" s="7" t="n">
        <v>2627328</v>
      </c>
      <c r="E3" s="7" t="n">
        <v>1466907</v>
      </c>
    </row>
    <row r="4" spans="1:5">
      <c r="A4" s="3" t="s">
        <v>64</v>
      </c>
    </row>
    <row r="5" spans="1:5">
      <c r="A5" s="4" t="s">
        <v>65</v>
      </c>
      <c r="B5" s="5" t="n">
        <v>15759</v>
      </c>
      <c r="C5" s="5" t="n">
        <v>-28112</v>
      </c>
      <c r="D5" s="5" t="n">
        <v>42928</v>
      </c>
      <c r="E5" s="5" t="n">
        <v>-153556</v>
      </c>
    </row>
    <row r="6" spans="1:5">
      <c r="A6" s="4" t="s">
        <v>66</v>
      </c>
      <c r="B6" s="5" t="n">
        <v>-6378</v>
      </c>
      <c r="C6" s="5" t="n">
        <v>11377</v>
      </c>
      <c r="D6" s="5" t="n">
        <v>-17373</v>
      </c>
      <c r="E6" s="5" t="n">
        <v>62145</v>
      </c>
    </row>
    <row r="7" spans="1:5">
      <c r="A7" s="4" t="s">
        <v>64</v>
      </c>
      <c r="B7" s="5" t="n">
        <v>9381</v>
      </c>
      <c r="C7" s="5" t="n">
        <v>-16735</v>
      </c>
      <c r="D7" s="5" t="n">
        <v>25555</v>
      </c>
      <c r="E7" s="5" t="n">
        <v>-91411</v>
      </c>
    </row>
    <row r="8" spans="1:5">
      <c r="A8" s="4" t="s">
        <v>67</v>
      </c>
      <c r="B8" s="7" t="n">
        <v>1335586</v>
      </c>
      <c r="C8" s="7" t="n">
        <v>693139</v>
      </c>
      <c r="D8" s="7" t="n">
        <v>2652883</v>
      </c>
      <c r="E8" s="7" t="n">
        <v>13754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512420</v>
      </c>
      <c r="C3" s="7" t="n">
        <v>616114</v>
      </c>
    </row>
    <row r="4" spans="1:3">
      <c r="A4" s="4" t="s">
        <v>72</v>
      </c>
      <c r="B4" s="5" t="n">
        <v>1826811</v>
      </c>
      <c r="C4" s="5" t="n">
        <v>2232571</v>
      </c>
    </row>
    <row r="5" spans="1:3">
      <c r="A5" s="4" t="s">
        <v>73</v>
      </c>
      <c r="B5" s="5" t="n">
        <v>446503</v>
      </c>
      <c r="C5" s="5" t="n">
        <v>27559</v>
      </c>
    </row>
    <row r="6" spans="1:3">
      <c r="A6" s="4" t="s">
        <v>74</v>
      </c>
      <c r="B6" s="5" t="n">
        <v>1900007</v>
      </c>
      <c r="C6" s="5" t="n">
        <v>1860157</v>
      </c>
    </row>
    <row r="7" spans="1:3">
      <c r="A7" s="4" t="s">
        <v>75</v>
      </c>
      <c r="B7" s="5" t="n">
        <v>552895</v>
      </c>
      <c r="C7" s="5" t="n">
        <v>724891</v>
      </c>
    </row>
    <row r="8" spans="1:3">
      <c r="A8" s="4" t="s">
        <v>76</v>
      </c>
      <c r="B8" s="5" t="n">
        <v>5238636</v>
      </c>
      <c r="C8" s="5" t="n">
        <v>5461292</v>
      </c>
    </row>
    <row r="9" spans="1:3">
      <c r="A9" s="3" t="s">
        <v>77</v>
      </c>
    </row>
    <row r="10" spans="1:3">
      <c r="A10" s="4" t="s">
        <v>78</v>
      </c>
      <c r="B10" s="5" t="n">
        <v>39805349</v>
      </c>
      <c r="C10" s="5" t="n">
        <v>39805349</v>
      </c>
    </row>
    <row r="11" spans="1:3">
      <c r="A11" s="4" t="s">
        <v>79</v>
      </c>
      <c r="B11" s="5" t="n">
        <v>17491698</v>
      </c>
      <c r="C11" s="5" t="n">
        <v>18726239</v>
      </c>
    </row>
    <row r="12" spans="1:3">
      <c r="A12" s="4" t="s">
        <v>80</v>
      </c>
      <c r="B12" s="5" t="n">
        <v>7209435</v>
      </c>
      <c r="C12" s="5" t="n">
        <v>7345680</v>
      </c>
    </row>
    <row r="13" spans="1:3">
      <c r="A13" s="4" t="s">
        <v>81</v>
      </c>
      <c r="B13" s="5" t="n">
        <v>20116</v>
      </c>
      <c r="C13" s="4" t="s">
        <v>52</v>
      </c>
    </row>
    <row r="14" spans="1:3">
      <c r="A14" s="4" t="s">
        <v>82</v>
      </c>
      <c r="B14" s="5" t="n">
        <v>37092</v>
      </c>
      <c r="C14" s="5" t="n">
        <v>66165</v>
      </c>
    </row>
    <row r="15" spans="1:3">
      <c r="A15" s="4" t="s">
        <v>83</v>
      </c>
      <c r="B15" s="5" t="n">
        <v>64563690</v>
      </c>
      <c r="C15" s="5" t="n">
        <v>65943433</v>
      </c>
    </row>
    <row r="16" spans="1:3">
      <c r="A16" s="3" t="s">
        <v>84</v>
      </c>
    </row>
    <row r="17" spans="1:3">
      <c r="A17" s="4" t="s">
        <v>85</v>
      </c>
      <c r="B17" s="5" t="n">
        <v>124078082</v>
      </c>
      <c r="C17" s="5" t="n">
        <v>122571148</v>
      </c>
    </row>
    <row r="18" spans="1:3">
      <c r="A18" s="4" t="s">
        <v>86</v>
      </c>
      <c r="B18" s="5" t="n">
        <v>17252391</v>
      </c>
      <c r="C18" s="5" t="n">
        <v>16801894</v>
      </c>
    </row>
    <row r="19" spans="1:3">
      <c r="A19" s="4" t="s">
        <v>87</v>
      </c>
      <c r="B19" s="5" t="n">
        <v>10332989</v>
      </c>
      <c r="C19" s="5" t="n">
        <v>10321263</v>
      </c>
    </row>
    <row r="20" spans="1:3">
      <c r="A20" s="4" t="s">
        <v>88</v>
      </c>
      <c r="B20" s="5" t="n">
        <v>151663462</v>
      </c>
      <c r="C20" s="5" t="n">
        <v>149694305</v>
      </c>
    </row>
    <row r="21" spans="1:3">
      <c r="A21" s="4" t="s">
        <v>89</v>
      </c>
      <c r="B21" s="5" t="n">
        <v>110324433</v>
      </c>
      <c r="C21" s="5" t="n">
        <v>106767672</v>
      </c>
    </row>
    <row r="22" spans="1:3">
      <c r="A22" s="4" t="s">
        <v>90</v>
      </c>
      <c r="B22" s="5" t="n">
        <v>41339029</v>
      </c>
      <c r="C22" s="5" t="n">
        <v>42926633</v>
      </c>
    </row>
    <row r="23" spans="1:3">
      <c r="A23" s="4" t="s">
        <v>91</v>
      </c>
      <c r="B23" s="5" t="n">
        <v>111141355</v>
      </c>
      <c r="C23" s="5" t="n">
        <v>114331358</v>
      </c>
    </row>
    <row r="24" spans="1:3">
      <c r="A24" s="3" t="s">
        <v>92</v>
      </c>
    </row>
    <row r="25" spans="1:3">
      <c r="A25" s="4" t="s">
        <v>93</v>
      </c>
      <c r="B25" s="5" t="n">
        <v>2640822</v>
      </c>
      <c r="C25" s="5" t="n">
        <v>3315822</v>
      </c>
    </row>
    <row r="26" spans="1:3">
      <c r="A26" s="4" t="s">
        <v>94</v>
      </c>
      <c r="B26" s="5" t="n">
        <v>1399045</v>
      </c>
      <c r="C26" s="5" t="n">
        <v>2378736</v>
      </c>
    </row>
    <row r="27" spans="1:3">
      <c r="A27" s="4" t="s">
        <v>95</v>
      </c>
      <c r="B27" s="5" t="n">
        <v>186438</v>
      </c>
      <c r="C27" s="5" t="n">
        <v>180215</v>
      </c>
    </row>
    <row r="28" spans="1:3">
      <c r="A28" s="4" t="s">
        <v>96</v>
      </c>
      <c r="B28" s="5" t="n">
        <v>58240</v>
      </c>
      <c r="C28" s="5" t="n">
        <v>59264</v>
      </c>
    </row>
    <row r="29" spans="1:3">
      <c r="A29" s="4" t="s">
        <v>97</v>
      </c>
      <c r="B29" s="5" t="n">
        <v>1722967</v>
      </c>
      <c r="C29" s="5" t="n">
        <v>1908212</v>
      </c>
    </row>
    <row r="30" spans="1:3">
      <c r="A30" s="4" t="s">
        <v>98</v>
      </c>
      <c r="B30" s="5" t="n">
        <v>302373</v>
      </c>
      <c r="C30" s="5" t="n">
        <v>446462</v>
      </c>
    </row>
    <row r="31" spans="1:3">
      <c r="A31" s="4" t="s">
        <v>99</v>
      </c>
      <c r="B31" s="5" t="n">
        <v>6309885</v>
      </c>
      <c r="C31" s="5" t="n">
        <v>8288711</v>
      </c>
    </row>
    <row r="32" spans="1:3">
      <c r="A32" s="4" t="s">
        <v>100</v>
      </c>
      <c r="B32" s="5" t="n">
        <v>25342876</v>
      </c>
      <c r="C32" s="5" t="n">
        <v>28298064</v>
      </c>
    </row>
    <row r="33" spans="1:3">
      <c r="A33" s="3" t="s">
        <v>101</v>
      </c>
    </row>
    <row r="34" spans="1:3">
      <c r="A34" s="4" t="s">
        <v>102</v>
      </c>
      <c r="B34" s="5" t="n">
        <v>194180</v>
      </c>
      <c r="C34" s="5" t="n">
        <v>213802</v>
      </c>
    </row>
    <row r="35" spans="1:3">
      <c r="A35" s="4" t="s">
        <v>103</v>
      </c>
      <c r="B35" s="5" t="n">
        <v>16331805</v>
      </c>
      <c r="C35" s="5" t="n">
        <v>16314431</v>
      </c>
    </row>
    <row r="36" spans="1:3">
      <c r="A36" s="4" t="s">
        <v>98</v>
      </c>
      <c r="B36" s="5" t="n">
        <v>213469</v>
      </c>
      <c r="C36" s="5" t="n">
        <v>233147</v>
      </c>
    </row>
    <row r="37" spans="1:3">
      <c r="A37" s="4" t="s">
        <v>81</v>
      </c>
      <c r="B37" s="4" t="s">
        <v>52</v>
      </c>
      <c r="C37" s="5" t="n">
        <v>22812</v>
      </c>
    </row>
    <row r="38" spans="1:3">
      <c r="A38" s="4" t="s">
        <v>96</v>
      </c>
      <c r="B38" s="5" t="n">
        <v>667085</v>
      </c>
      <c r="C38" s="5" t="n">
        <v>701895</v>
      </c>
    </row>
    <row r="39" spans="1:3">
      <c r="A39" s="4" t="s">
        <v>104</v>
      </c>
      <c r="B39" s="5" t="n">
        <v>17406539</v>
      </c>
      <c r="C39" s="5" t="n">
        <v>17486087</v>
      </c>
    </row>
    <row r="40" spans="1:3">
      <c r="A40" s="4" t="s">
        <v>105</v>
      </c>
      <c r="B40" s="4" t="s">
        <v>52</v>
      </c>
      <c r="C40" s="4" t="s">
        <v>52</v>
      </c>
    </row>
    <row r="41" spans="1:3">
      <c r="A41" s="3" t="s">
        <v>106</v>
      </c>
    </row>
    <row r="42" spans="1:3">
      <c r="A42" s="4" t="s">
        <v>107</v>
      </c>
      <c r="B42" s="4" t="s">
        <v>52</v>
      </c>
      <c r="C42" s="4" t="s">
        <v>52</v>
      </c>
    </row>
    <row r="43" spans="1:3">
      <c r="A43" s="4" t="s">
        <v>108</v>
      </c>
      <c r="B43" s="5" t="n">
        <v>8593935</v>
      </c>
      <c r="C43" s="5" t="n">
        <v>8565625</v>
      </c>
    </row>
    <row r="44" spans="1:3">
      <c r="A44" s="4" t="s">
        <v>109</v>
      </c>
      <c r="B44" s="5" t="n">
        <v>11975</v>
      </c>
      <c r="C44" s="5" t="n">
        <v>-13580</v>
      </c>
    </row>
    <row r="45" spans="1:3">
      <c r="A45" s="4" t="s">
        <v>110</v>
      </c>
      <c r="B45" s="5" t="n">
        <v>53476145</v>
      </c>
      <c r="C45" s="5" t="n">
        <v>51706451</v>
      </c>
    </row>
    <row r="46" spans="1:3">
      <c r="A46" s="4" t="s">
        <v>111</v>
      </c>
      <c r="B46" s="5" t="n">
        <v>62082055</v>
      </c>
      <c r="C46" s="5" t="n">
        <v>60258496</v>
      </c>
    </row>
    <row r="47" spans="1:3">
      <c r="A47" s="4" t="s">
        <v>112</v>
      </c>
      <c r="B47" s="7" t="n">
        <v>111141355</v>
      </c>
      <c r="C47" s="7" t="n">
        <v>114331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3</v>
      </c>
      <c r="B1" s="2" t="s">
        <v>2</v>
      </c>
      <c r="C1" s="2" t="s">
        <v>69</v>
      </c>
    </row>
    <row r="2" spans="1:3">
      <c r="A2" s="4" t="s">
        <v>114</v>
      </c>
      <c r="B2" s="7" t="n">
        <v>48000</v>
      </c>
      <c r="C2" s="7" t="n">
        <v>43200</v>
      </c>
    </row>
    <row r="3" spans="1:3">
      <c r="A3" s="4" t="s">
        <v>115</v>
      </c>
      <c r="B3" s="8" t="n">
        <v>1.66</v>
      </c>
      <c r="C3" s="8" t="n">
        <v>1.66</v>
      </c>
    </row>
    <row r="4" spans="1:3">
      <c r="A4" s="4" t="s">
        <v>116</v>
      </c>
      <c r="B4" s="5" t="n">
        <v>10000000</v>
      </c>
      <c r="C4" s="5" t="n">
        <v>10000000</v>
      </c>
    </row>
    <row r="5" spans="1:3">
      <c r="A5" s="4" t="s">
        <v>117</v>
      </c>
      <c r="B5" s="5" t="n">
        <v>0</v>
      </c>
      <c r="C5" s="5" t="n">
        <v>0</v>
      </c>
    </row>
    <row r="6" spans="1:3">
      <c r="A6" s="4" t="s">
        <v>118</v>
      </c>
      <c r="B6" s="8" t="n">
        <v>1.66</v>
      </c>
      <c r="C6" s="8" t="n">
        <v>1.66</v>
      </c>
    </row>
    <row r="7" spans="1:3">
      <c r="A7" s="4" t="s">
        <v>119</v>
      </c>
      <c r="B7" s="5" t="n">
        <v>90000000</v>
      </c>
      <c r="C7" s="5" t="n">
        <v>90000000</v>
      </c>
    </row>
    <row r="8" spans="1:3">
      <c r="A8" s="4" t="s">
        <v>120</v>
      </c>
      <c r="B8" s="5" t="n">
        <v>5156361</v>
      </c>
      <c r="C8" s="5" t="n">
        <v>5139375</v>
      </c>
    </row>
    <row r="9" spans="1:3">
      <c r="A9" s="4" t="s">
        <v>121</v>
      </c>
      <c r="B9" s="5" t="n">
        <v>5156361</v>
      </c>
      <c r="C9" s="5" t="n">
        <v>5139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9</v>
      </c>
    </row>
    <row r="3" spans="1:3">
      <c r="A3" s="3" t="s">
        <v>123</v>
      </c>
    </row>
    <row r="4" spans="1:3">
      <c r="A4" s="4" t="s">
        <v>63</v>
      </c>
      <c r="B4" s="7" t="n">
        <v>2627328</v>
      </c>
      <c r="C4" s="7" t="n">
        <v>1466907</v>
      </c>
    </row>
    <row r="5" spans="1:3">
      <c r="A5" s="3" t="s">
        <v>124</v>
      </c>
    </row>
    <row r="6" spans="1:3">
      <c r="A6" s="4" t="s">
        <v>43</v>
      </c>
      <c r="B6" s="5" t="n">
        <v>4896891</v>
      </c>
      <c r="C6" s="5" t="n">
        <v>4912030</v>
      </c>
    </row>
    <row r="7" spans="1:3">
      <c r="A7" s="4" t="s">
        <v>125</v>
      </c>
      <c r="B7" s="5" t="n">
        <v>-75232</v>
      </c>
      <c r="C7" s="5" t="n">
        <v>-326750</v>
      </c>
    </row>
    <row r="8" spans="1:3">
      <c r="A8" s="4" t="s">
        <v>126</v>
      </c>
      <c r="B8" s="5" t="n">
        <v>-105145</v>
      </c>
      <c r="C8" s="5" t="n">
        <v>-96711</v>
      </c>
    </row>
    <row r="9" spans="1:3">
      <c r="A9" s="4" t="s">
        <v>127</v>
      </c>
      <c r="B9" s="5" t="n">
        <v>400000</v>
      </c>
      <c r="C9" s="5" t="n">
        <v>375000</v>
      </c>
    </row>
    <row r="10" spans="1:3">
      <c r="A10" s="4" t="s">
        <v>128</v>
      </c>
      <c r="B10" s="5" t="n">
        <v>109593</v>
      </c>
      <c r="C10" s="5" t="n">
        <v>117244</v>
      </c>
    </row>
    <row r="11" spans="1:3">
      <c r="A11" s="3" t="s">
        <v>129</v>
      </c>
    </row>
    <row r="12" spans="1:3">
      <c r="A12" s="4" t="s">
        <v>130</v>
      </c>
      <c r="B12" s="5" t="n">
        <v>424080</v>
      </c>
      <c r="C12" s="5" t="n">
        <v>224638</v>
      </c>
    </row>
    <row r="13" spans="1:3">
      <c r="A13" s="4" t="s">
        <v>73</v>
      </c>
      <c r="B13" s="5" t="n">
        <v>-418944</v>
      </c>
      <c r="C13" s="5" t="n">
        <v>-44254</v>
      </c>
    </row>
    <row r="14" spans="1:3">
      <c r="A14" s="4" t="s">
        <v>131</v>
      </c>
      <c r="B14" s="5" t="n">
        <v>-39850</v>
      </c>
      <c r="C14" s="5" t="n">
        <v>204039</v>
      </c>
    </row>
    <row r="15" spans="1:3">
      <c r="A15" s="4" t="s">
        <v>75</v>
      </c>
      <c r="B15" s="5" t="n">
        <v>236957</v>
      </c>
      <c r="C15" s="5" t="n">
        <v>240794</v>
      </c>
    </row>
    <row r="16" spans="1:3">
      <c r="A16" s="4" t="s">
        <v>132</v>
      </c>
      <c r="B16" s="5" t="n">
        <v>10753</v>
      </c>
      <c r="C16" s="5" t="n">
        <v>-25958</v>
      </c>
    </row>
    <row r="17" spans="1:3">
      <c r="A17" s="4" t="s">
        <v>94</v>
      </c>
      <c r="B17" s="5" t="n">
        <v>-1350938</v>
      </c>
      <c r="C17" s="5" t="n">
        <v>-245283</v>
      </c>
    </row>
    <row r="18" spans="1:3">
      <c r="A18" s="4" t="s">
        <v>95</v>
      </c>
      <c r="B18" s="5" t="n">
        <v>6223</v>
      </c>
      <c r="C18" s="5" t="n">
        <v>11375</v>
      </c>
    </row>
    <row r="19" spans="1:3">
      <c r="A19" s="4" t="s">
        <v>98</v>
      </c>
      <c r="B19" s="5" t="n">
        <v>-349012</v>
      </c>
      <c r="C19" s="5" t="n">
        <v>-351228</v>
      </c>
    </row>
    <row r="20" spans="1:3">
      <c r="A20" s="4" t="s">
        <v>96</v>
      </c>
      <c r="B20" s="5" t="n">
        <v>-35834</v>
      </c>
      <c r="C20" s="5" t="n">
        <v>-25141</v>
      </c>
    </row>
    <row r="21" spans="1:3">
      <c r="A21" s="4" t="s">
        <v>133</v>
      </c>
      <c r="B21" s="5" t="n">
        <v>6336870</v>
      </c>
      <c r="C21" s="5" t="n">
        <v>6436702</v>
      </c>
    </row>
    <row r="22" spans="1:3">
      <c r="A22" s="3" t="s">
        <v>134</v>
      </c>
    </row>
    <row r="23" spans="1:3">
      <c r="A23" s="4" t="s">
        <v>135</v>
      </c>
      <c r="B23" s="5" t="n">
        <v>-1673908</v>
      </c>
      <c r="C23" s="5" t="n">
        <v>-2942349</v>
      </c>
    </row>
    <row r="24" spans="1:3">
      <c r="A24" s="4" t="s">
        <v>136</v>
      </c>
      <c r="B24" s="5" t="n">
        <v>-103000</v>
      </c>
      <c r="C24" s="5" t="n">
        <v>-103000</v>
      </c>
    </row>
    <row r="25" spans="1:3">
      <c r="A25" s="4" t="s">
        <v>137</v>
      </c>
      <c r="B25" s="5" t="n">
        <v>-1776908</v>
      </c>
      <c r="C25" s="5" t="n">
        <v>-3045349</v>
      </c>
    </row>
    <row r="26" spans="1:3">
      <c r="A26" s="3" t="s">
        <v>138</v>
      </c>
    </row>
    <row r="27" spans="1:3">
      <c r="A27" s="4" t="s">
        <v>139</v>
      </c>
      <c r="B27" s="5" t="n">
        <v>-2025000</v>
      </c>
      <c r="C27" s="5" t="n">
        <v>-1350000</v>
      </c>
    </row>
    <row r="28" spans="1:3">
      <c r="A28" s="4" t="s">
        <v>140</v>
      </c>
      <c r="B28" s="5" t="n">
        <v>-1634778</v>
      </c>
      <c r="C28" s="5" t="n">
        <v>-1067216</v>
      </c>
    </row>
    <row r="29" spans="1:3">
      <c r="A29" s="4" t="s">
        <v>141</v>
      </c>
      <c r="B29" s="5" t="n">
        <v>-1003878</v>
      </c>
      <c r="C29" s="5" t="n">
        <v>-910268</v>
      </c>
    </row>
    <row r="30" spans="1:3">
      <c r="A30" s="4" t="s">
        <v>142</v>
      </c>
      <c r="B30" s="5" t="n">
        <v>-4663656</v>
      </c>
      <c r="C30" s="5" t="n">
        <v>-3327484</v>
      </c>
    </row>
    <row r="31" spans="1:3">
      <c r="A31" s="4" t="s">
        <v>143</v>
      </c>
      <c r="B31" s="5" t="n">
        <v>-103694</v>
      </c>
      <c r="C31" s="5" t="n">
        <v>63869</v>
      </c>
    </row>
    <row r="32" spans="1:3">
      <c r="A32" s="4" t="s">
        <v>144</v>
      </c>
      <c r="B32" s="5" t="n">
        <v>616114</v>
      </c>
      <c r="C32" s="5" t="n">
        <v>551824</v>
      </c>
    </row>
    <row r="33" spans="1:3">
      <c r="A33" s="4" t="s">
        <v>145</v>
      </c>
      <c r="B33" s="5" t="n">
        <v>512420</v>
      </c>
      <c r="C33" s="5" t="n">
        <v>615693</v>
      </c>
    </row>
    <row r="34" spans="1:3">
      <c r="A34" s="3" t="s">
        <v>146</v>
      </c>
    </row>
    <row r="35" spans="1:3">
      <c r="A35" s="4" t="s">
        <v>147</v>
      </c>
      <c r="B35" s="5" t="n">
        <v>612803</v>
      </c>
      <c r="C35" s="5" t="n">
        <v>714510</v>
      </c>
    </row>
    <row r="36" spans="1:3">
      <c r="A36" s="4" t="s">
        <v>148</v>
      </c>
      <c r="B36" s="7" t="n">
        <v>2321500</v>
      </c>
      <c r="C36" s="7" t="n">
        <v>110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22"/>
    <col customWidth="1" max="3" min="3" width="37"/>
    <col customWidth="1" max="4" min="4" width="27"/>
    <col customWidth="1" max="5" min="5" width="13"/>
  </cols>
  <sheetData>
    <row r="1" spans="1:5">
      <c r="A1" s="1" t="s">
        <v>149</v>
      </c>
      <c r="B1" s="2" t="s">
        <v>150</v>
      </c>
      <c r="C1" s="2" t="s">
        <v>151</v>
      </c>
      <c r="D1" s="2" t="s">
        <v>152</v>
      </c>
      <c r="E1" s="2" t="s">
        <v>153</v>
      </c>
    </row>
    <row r="2" spans="1:5">
      <c r="A2" s="4" t="s">
        <v>154</v>
      </c>
      <c r="B2" s="7" t="n">
        <v>8528043</v>
      </c>
      <c r="C2" s="7" t="n">
        <v>-18687</v>
      </c>
      <c r="D2" s="7" t="n">
        <v>50561016</v>
      </c>
      <c r="E2" s="7" t="n">
        <v>59070372</v>
      </c>
    </row>
    <row r="3" spans="1:5">
      <c r="A3" s="4" t="s">
        <v>155</v>
      </c>
      <c r="B3" s="5" t="n">
        <v>5116826</v>
      </c>
    </row>
    <row r="4" spans="1:5">
      <c r="A4" s="4" t="s">
        <v>156</v>
      </c>
      <c r="B4" s="7" t="n">
        <v>20685</v>
      </c>
      <c r="D4" s="5" t="n">
        <v>69295</v>
      </c>
      <c r="E4" s="5" t="n">
        <v>89980</v>
      </c>
    </row>
    <row r="5" spans="1:5">
      <c r="A5" s="4" t="s">
        <v>157</v>
      </c>
      <c r="B5" s="5" t="n">
        <v>12411</v>
      </c>
    </row>
    <row r="6" spans="1:5">
      <c r="A6" s="4" t="s">
        <v>158</v>
      </c>
      <c r="B6" s="7" t="n">
        <v>16897</v>
      </c>
      <c r="D6" s="5" t="n">
        <v>57009</v>
      </c>
      <c r="E6" s="5" t="n">
        <v>73906</v>
      </c>
    </row>
    <row r="7" spans="1:5">
      <c r="A7" s="4" t="s">
        <v>159</v>
      </c>
      <c r="B7" s="5" t="n">
        <v>10138</v>
      </c>
    </row>
    <row r="8" spans="1:5">
      <c r="A8" s="4" t="s">
        <v>63</v>
      </c>
      <c r="D8" s="5" t="n">
        <v>2854487</v>
      </c>
      <c r="E8" s="5" t="n">
        <v>2854487</v>
      </c>
    </row>
    <row r="9" spans="1:5">
      <c r="A9" s="4" t="s">
        <v>160</v>
      </c>
      <c r="D9" s="5" t="n">
        <v>-1835356</v>
      </c>
      <c r="E9" s="5" t="n">
        <v>-1835356</v>
      </c>
    </row>
    <row r="10" spans="1:5">
      <c r="A10" s="4" t="s">
        <v>161</v>
      </c>
      <c r="C10" s="5" t="n">
        <v>5107</v>
      </c>
      <c r="E10" s="5" t="n">
        <v>5107</v>
      </c>
    </row>
    <row r="11" spans="1:5">
      <c r="A11" s="4" t="s">
        <v>162</v>
      </c>
      <c r="B11" s="7" t="n">
        <v>8565625</v>
      </c>
      <c r="C11" s="5" t="n">
        <v>-13580</v>
      </c>
      <c r="D11" s="5" t="n">
        <v>51706451</v>
      </c>
      <c r="E11" s="5" t="n">
        <v>60258496</v>
      </c>
    </row>
    <row r="12" spans="1:5">
      <c r="A12" s="4" t="s">
        <v>163</v>
      </c>
      <c r="B12" s="5" t="n">
        <v>5139375</v>
      </c>
    </row>
    <row r="13" spans="1:5">
      <c r="A13" s="4" t="s">
        <v>156</v>
      </c>
      <c r="B13" s="7" t="n">
        <v>14940</v>
      </c>
      <c r="D13" s="5" t="n">
        <v>85009</v>
      </c>
      <c r="E13" s="5" t="n">
        <v>99949</v>
      </c>
    </row>
    <row r="14" spans="1:5">
      <c r="A14" s="4" t="s">
        <v>157</v>
      </c>
      <c r="B14" s="5" t="n">
        <v>8964</v>
      </c>
    </row>
    <row r="15" spans="1:5">
      <c r="A15" s="4" t="s">
        <v>158</v>
      </c>
      <c r="B15" s="7" t="n">
        <v>13370</v>
      </c>
      <c r="D15" s="5" t="n">
        <v>61235</v>
      </c>
      <c r="E15" s="5" t="n">
        <v>74605</v>
      </c>
    </row>
    <row r="16" spans="1:5">
      <c r="A16" s="4" t="s">
        <v>159</v>
      </c>
      <c r="B16" s="5" t="n">
        <v>8022</v>
      </c>
    </row>
    <row r="17" spans="1:5">
      <c r="A17" s="4" t="s">
        <v>63</v>
      </c>
      <c r="D17" s="5" t="n">
        <v>2627328</v>
      </c>
      <c r="E17" s="5" t="n">
        <v>2627328</v>
      </c>
    </row>
    <row r="18" spans="1:5">
      <c r="A18" s="4" t="s">
        <v>160</v>
      </c>
      <c r="D18" s="5" t="n">
        <v>-1003878</v>
      </c>
      <c r="E18" s="5" t="n">
        <v>-1003878</v>
      </c>
    </row>
    <row r="19" spans="1:5">
      <c r="A19" s="4" t="s">
        <v>161</v>
      </c>
      <c r="C19" s="5" t="n">
        <v>25555</v>
      </c>
      <c r="E19" s="5" t="n">
        <v>25555</v>
      </c>
    </row>
    <row r="20" spans="1:5">
      <c r="A20" s="4" t="s">
        <v>164</v>
      </c>
      <c r="B20" s="7" t="n">
        <v>8593935</v>
      </c>
      <c r="C20" s="7" t="n">
        <v>11975</v>
      </c>
      <c r="D20" s="7" t="n">
        <v>53476145</v>
      </c>
      <c r="E20" s="7" t="n">
        <v>62082055</v>
      </c>
    </row>
    <row r="21" spans="1:5">
      <c r="A21" s="4" t="s">
        <v>165</v>
      </c>
      <c r="B21" s="5" t="n">
        <v>51563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8:01:36Z</dcterms:created>
  <dcterms:modified xmlns:dcterms="http://purl.org/dc/terms/" xmlns:xsi="http://www.w3.org/2001/XMLSchema-instance" xsi:type="dcterms:W3CDTF">2017-08-14T08:01:36Z</dcterms:modified>
</cp:coreProperties>
</file>